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and Right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Warrants and Rights (Details)"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Fair Value Measurements (Deta_5" sheetId="37" state="visible" r:id="rId37"/>
    <sheet xmlns:r="http://schemas.openxmlformats.org/officeDocument/2006/relationships" name="Fair Value Measurements (Deta_6"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Entity Registrant Name</t>
        </is>
      </c>
      <c r="B4" s="4" t="inlineStr">
        <is>
          <t>EDOC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24884</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689</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7612 Main Street Fishers</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Victor</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4564</t>
        </is>
      </c>
      <c r="C27" s="4" t="inlineStr">
        <is>
          <t xml:space="preserve"> </t>
        </is>
      </c>
    </row>
    <row r="28">
      <c r="A28" s="4" t="inlineStr">
        <is>
          <t>City Area Code</t>
        </is>
      </c>
      <c r="B28" s="4" t="inlineStr">
        <is>
          <t>(585)</t>
        </is>
      </c>
      <c r="C28" s="4" t="inlineStr">
        <is>
          <t xml:space="preserve"> </t>
        </is>
      </c>
    </row>
    <row r="29">
      <c r="A29" s="4" t="inlineStr">
        <is>
          <t>Local Phone Number</t>
        </is>
      </c>
      <c r="B29" s="4" t="inlineStr">
        <is>
          <t>678-1198</t>
        </is>
      </c>
      <c r="C29" s="4" t="inlineStr">
        <is>
          <t xml:space="preserve"> </t>
        </is>
      </c>
    </row>
    <row r="30">
      <c r="A30" s="4" t="inlineStr">
        <is>
          <t>Entity Interactive Data Current</t>
        </is>
      </c>
      <c r="B30" s="4" t="inlineStr">
        <is>
          <t>Yes</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DOC</t>
        </is>
      </c>
      <c r="C33" s="4" t="inlineStr">
        <is>
          <t xml:space="preserve"> </t>
        </is>
      </c>
    </row>
    <row r="34">
      <c r="A34" s="4" t="inlineStr">
        <is>
          <t>Entity Common Stock, Shares Outstanding</t>
        </is>
      </c>
      <c r="B34" s="4" t="inlineStr">
        <is>
          <t xml:space="preserve"> </t>
        </is>
      </c>
      <c r="C34" s="5" t="n">
        <v>3658377</v>
      </c>
    </row>
    <row r="35">
      <c r="A35" s="4" t="inlineStr">
        <is>
          <t>Title of 12(b) Security</t>
        </is>
      </c>
      <c r="B35" s="4" t="inlineStr">
        <is>
          <t>Class A Ordinary Shares, $0.0001 par value per share</t>
        </is>
      </c>
      <c r="C35" s="4" t="inlineStr">
        <is>
          <t xml:space="preserve"> </t>
        </is>
      </c>
    </row>
    <row r="36">
      <c r="A36" s="4" t="inlineStr">
        <is>
          <t>Security Exchange Name</t>
        </is>
      </c>
      <c r="B36" s="4" t="inlineStr">
        <is>
          <t>NASDAQ</t>
        </is>
      </c>
      <c r="C36" s="4" t="inlineStr">
        <is>
          <t xml:space="preserve"> </t>
        </is>
      </c>
    </row>
    <row r="37">
      <c r="A37" s="4" t="inlineStr">
        <is>
          <t>Rights, exchangeable into one-tenth of one Class A Ordinary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ADOCR</t>
        </is>
      </c>
      <c r="C39" s="4" t="inlineStr">
        <is>
          <t xml:space="preserve"> </t>
        </is>
      </c>
    </row>
    <row r="40">
      <c r="A40" s="4" t="inlineStr">
        <is>
          <t>Title of 12(b) Security</t>
        </is>
      </c>
      <c r="B40" s="4" t="inlineStr">
        <is>
          <t>Rights, exchangeable into one-tenth of one Class A Ordinary Share</t>
        </is>
      </c>
      <c r="C40" s="4" t="inlineStr">
        <is>
          <t xml:space="preserve"> </t>
        </is>
      </c>
    </row>
    <row r="41">
      <c r="A41" s="4" t="inlineStr">
        <is>
          <t>Security Exchange Name</t>
        </is>
      </c>
      <c r="B41" s="4" t="inlineStr">
        <is>
          <t>NASDAQ</t>
        </is>
      </c>
      <c r="C41" s="4" t="inlineStr">
        <is>
          <t xml:space="preserve"> </t>
        </is>
      </c>
    </row>
    <row r="42">
      <c r="A42" s="4" t="inlineStr">
        <is>
          <t>Warrants, each exercisable for one-half of one Class A Ordinary Share, each whole Warrant exercisable for $11.50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ADOCW</t>
        </is>
      </c>
      <c r="C44" s="4" t="inlineStr">
        <is>
          <t xml:space="preserve"> </t>
        </is>
      </c>
    </row>
    <row r="45">
      <c r="A45" s="4" t="inlineStr">
        <is>
          <t>Title of 12(b) Security</t>
        </is>
      </c>
      <c r="B45" s="4" t="inlineStr">
        <is>
          <t>Warrants, each exercisable for one-half of one Class A Ordinary Share, each whole Warrant exercisable for $11.50 per share</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Pursuant
to the IPO, the Company sold 9,000,000 Units at a purchase price of $10.00 per unit. Each unit consists of one share of Class A ordinary
shares, one-half warrant to purchase one share of Class A ordinary shares (“Public Warrants”), and one right (“Rights”).
Each Public Warrant will entitle the holder to purchase one share of Class A ordinary shares at a price of $11.50 per share, subject
to adjustment. Each Public Warrant will become exercisable on the later of the completion of the initial Business Combination or 12 months
from the closing of the IPO and will expire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and I-Bankers purchased an aggregate of 414,000 Private Units and 65,000 Private Units, respectively,
for an aggregate of 479,000 Private Units at a price of $10.00 per Private Unit, for an aggregate purchase price of $4,790,000, in a
private placement. A portion of the proceeds from the private placement was added to the proceeds from the IPO held in the Trust Account. Each
Private Unit is identical to the Units sold in the IPO, except that warrants that are part of the Private Placement Units (“Private
Warrants”) are not redeemable by the Company so long as they are held by the original holders or their permitted transferees. In
addition, for as long as the warrants that are part of the Private Placement Units are held by I-Bankers or its designees or affiliates,
they may not be exercised after five years from the effective date of the Registration Statement. The
Company’s Sponsor, officers, and directors have agreed to (i) waive their redemption rights with respect to their founder shares,
private shares, and public shares in connection with the completion of the Company’s initial Business Combination, (ii) waive their
redemption rights with respect to the founder shares, private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the Combination
Period or (B) with respect to any other provision relating to shareholders’ rights or pre-initial Business Combination activity
and (iii) waive their rights to liquidating distributions from the Trust Account with respect to their founder shares if the Company
fails to complete its initial Business Combination the Combination Period. In addition, the Company’s Sponsor, officers, and directors
have agreed to vote any founder shares, private shares, and public shares held by them and any public shares purchased during or after
the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In
September 2020, the Sponsor subscribed 2,875,000 shares of the Company’s Class B ordinary shares for $25,000, or approximately
$0.01 per share, in connection with formation. On November 9, 2020, the Sponsor surrendered an aggregate of 287,500 founder shares, which
were cancelled, resulting in an aggregate of 2,587,500 founder shares outstanding and held by the Sponsor. The founder shares included
an aggregate of up to 337,500 shares subject to forfeiture if the over-allotment option was not exercised by the underwriters in full.
On December 24, 2020, 337,500 shares were forfeited as the over-allotment option was not exercised by the underwriters. On March 7, 2023,
the Company issued an aggregate of 1,685,152 of the Company’s Class A ordinary shares to the Sponsor upon the conversion of an
equal number of the Company’s Class B ordinary shares held by the Sponsor. On March 7, 2023, the Company also issued an aggregate
of 564,847 of the Company’s Class A ordinary shares to Sea Otter Securities, Stitching Juridisch Eigendom Mint Tower Arbitrage
Fund, Feis Equities, LLC, Yakira Capital Management, Inc., Yakira Enhanced Offshore Fund, Yakira Partners LP, MAP 136 Segregated Portfolio,
and Meteora Capital Partners, LP (collectively, “the Backstop Investors) upon the conversion of an equal number of the Company’s
Class B ordinary shares held by the Backstop Investors. As a result, as of June 30, 2023, there was 1 Class B ordinary share issued and
outstanding. Promissory
Notes—Related Party In
September 2020, the Company issued an unsecured promissory note to the Sponsor, pursuant to which the Company may borrow up to an aggregate
principal amount of $300,000 to be used for a portion of the expenses of the IPO. This loan is non-interest bearing, unsecured and due
at the earlier of September 30, 2021, or the closing of the IPO. As of November 12, 2020, the Sponsor had loaned to the Company an aggregate
of $177,591 under the promissory note to pay for formation costs and a portion of the expenses of the IPO. The note was repaid in full
in connection with the closing of the initial public offering, and as of June 30, 2023 and December 31, 2022 respectively, no amounts
were outstanding. Borrowings under this note are no longer available. On
August 25, 2022, the Company issued a promissory note (the “August 2022 Note”) in the aggregate principal amount of up to
$202,460 to the Sponsor, pursuant to which the Extension Funds will be deposited into the Company’s trust account for each Class
A ordinary share of the Company that was not redeemed in connection with the extension of the Company’s termination date from August
12, 2022 to February 12, 2023. The principal amount of the August 2022 Note may be drawn down in three equal amounts and the balance
of the August 2022 Note is payable by the Company on the earlier of the consummation of the Business Combination or the date of the liquidation
of the Company. As of June 30, 2023, $202,460 was outstanding under the August 2022 Note. On
October 6, 2022, the Company issued a promissory note in the principal amount of up to $500,000 to the Sponsor (the “October 2022
Note”). The Note was issued in connection with advances the Sponsor may make in the future to the Company for working capital expenses.
The note bears no interest and is due and payable upon the earlier to occur of (i) the date on which the Company consummates its initial
business combination and (ii) the date that the winding up of the Company is effective. As of June 30, 2023, $500,000 was outstanding
under the October 2022 Note. On
November 16, 2022, the Company issued a promissory note in the principal amount of up to $303,994 to the Sponsor (the “November
2022 Note”), pursuant to which the Extension Funds will be deposited into the Company’s trust account for each unredeemed
Class A ordinary share of the Company that was not redeemed in connection with the extension of the Company’s termination date
from August 12, 2022 to February 12, 2023. The principal amount of the November 2022 Note may be drawn down in three equal payments of
$101,331 per withdrawal between the 12th and 19th of each November and December 2022 and January 2023 and the balance of the November
2022 Note is payable by the Company on the earlier of the consummation of the Business Combination or the date of the liquidation of
the Company. As of June 30, 2023, there was $303,994 outstanding under the November 2022 Note. On
January 10, 2023, the Company issued a promissory note (the “January 2023 Note”) in the principal amount of up to $450,000
to the Sponsor for working capital purposes. The Note bears no interest and is due and payable upon the earlier to occur of (i) the date
on which the Company consummates its initial business combination and (ii) the date that the winding up of the Company is effective.
As of June 30, 2023 there was $276,006 outstanding on the January 2023 Note. On
February 14, 2023, the Company issued a non-interest-bearing promissory note in the aggregate amount of up to $256,313 to the Sponsor
(the “February 2023 Note”), pursuant to which the Extension Funds will be deposited into the Company’s trust account
for each unredeemed Class A ordinary share of the Company that was not redeemed in connection with the extension of the Company’s
termination date from February 12, 2023 to August 12, 2023. As of June 30, 2023, $170,877 was drawn on the note. On
April 25, 2023, the Company issued a promissory note (the “April 2023 Note”) in the principal amount of up to $175,000 to
the Sponsor for working capital purposes. The Note bears no interest and is due and payable upon the earlier to occur of (i) the date
on which the Company consummates its initial business combination and (ii) the date that the winding up of the Company is effective.
As of June 30, 2023 there was $175,000 outstanding on the April 2023 Note. On
June 26, 2023, the Company issued a promissory note (the “June 2023 Note”) in the principal amount of up to $250,000 to the
Sponsor for working capital purposes. The Note bears no interest and is due and payable upon the earlier to occur of (i) the date on
which the Company consummates its initial business combination and (ii) the date that the winding up of the Company is effective. As
of June 30, 2023 there was $20,000 outstanding on the June 2023 Note. Convertible
Promissory Notes - Related Party Extension Loans and Working Capital Loans On
November 9, 2021, the Company’s board of directors approved the first extension of the date by which the Company has to consummate
a Business Combination from November 12, 2021, to February 12, 2022. In connection with the extension, the Sponsor deposited into the
Trust Account $0.10 for each of the 9,000,000 shares issued in the Initial Public Offering, for a total of $900,000. The Company issued
the Sponsor an interest bearing unsecured promissory note (the “November 2021 Note”) in the principal amount of $900,000
which is payable by the Company upon the earlier of the consummation of the Business Combination or the liquidation of the Company on
or before February 12, 2023 (unless such date is extended by the Company’s board of directors). Simple interest will accrue on
the unpaid principal balance of the November 2021 Note at the rate of 4% per annum based on 365 days a year. The November 2021 Note may
be repaid in cash or convertible into units consisting of one ordinary share, one right exchangeable into one-tenth of one ordinary share,
and one warrant exercisable for one-half of one ordinary share at $11.50 per share equal to (x) the portion of the principal amount of
and accrued interest under the November 2021 Note being converted divided by (y) $10.00 rounded up to the nearest whole number of units.
As of June 30, 2023 and December 31, 2022, $900,000 was outstanding under the November 2021 Note. For the period ended June 30, 2023
and December 31, 2022, $58,981 and $41,129 of interest was accrued on the November 2021 Note, respectively. On
February 13, 2022, the Company issued a promissory note (the “February 2022 Note”) in the principal amount of up to $750,000
to American Physicians LLC. The February 2022 Note was issued in connection with advances the Sponsor has made to the Company for working
capital expenses. The February 2022 Note bears no interest and is due and payable upon the earlier to occur of (i) the date on which
the Company consummates its initial Business Combination and (ii) the date that the winding up of the Company is effective. At the election
of the Sponsor, up to $600,000 of the unpaid principal amount of the February 2022 Note may be converted into units of the Company, each
unit consisting of one Class A share of the Company, one right exchangeable into one-tenth of one Class A ordinary share and one warrant
exercisable for one-half of one Class A ordinary share of the Company upon the consummation of an initial Business Combination (the “Conversion
Units”), equal to (x) the portion of the principal amount of the February 2022 Note being converted, divided by (y) $10.00 rounded
up to the nearest whole number of units. The Conversion Units are identical to the units issued by the Company to the Sponsor in a private
placement in connection with the Company’s initial public offering. The Conversion Units and their underlying securities are entitled
to the registration rights set forth in the February 2022 Note. As of June 30, 2023, $750,000 was outstanding under the February 2022
Note. Changes
in the estimated fair value of the November 2021 Note and the February 2022 Note were recognized as non-cash change in the fair value
of the convertible promissory note in the statements of operations. Administrative
Support Agreement The
Company agreed, for a period commencing on November 9, 2020, and ending upon completion of the Company’s Business Combination or
its liquidation, to pay the Company’s Sponsor a monthly fee of $10,000 for office space, utilities and secretarial and administrative
support. Since the initial public offering, the Company has not made any payments under the agreement and has paid for services rendered
and expenses advanced by the Sponsor on an as-needed basis. Effective March 31, 2021, the Company and Sponsor terminated the agreement
and agreed to waive any accrued fees from inception. As of June 30, 2023 and December 31, 2022, no fees were due to the Sponsor.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expenses incurred and all payments
that were made to the Sponsor, officers, directors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On
November 12, 2020, the Company issued to the underwriter (and/or its designees) (the “Representative”) 75,000 shares of Class
A ordinary shares for $0.01 per share (the “Representative Shares”). The fair value of the Representative Shares was estimated
to $653,250 and were treated as underwriters’ compensation and charged directly to shareholders’ equity. The
underwriter (and/or its designee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In
addition, the Company issued to the Representative a warrant (“Representative’s Warrant) to purchase up to 450,000 Class
A ordinary shares. Such warrants will not be redeemable for as long as they are held by the Representative, and they may not be exercised
after five years from the Effective Date of the registration statement. Except as described above, the warrants are identical to those
underlying the units offered by in the IPO. The
Company initially estimated the fair value of the Representative’s Warrants at $424,270 using the Monte Carlo simulation model.
As of December 31, 2021, the fair value of the Representative’s Warrant granted to the underwriters is estimated to be $107,779
using the following assumptions: (1) expected volatility of 6.5%, (2) risk-free interest rate of 1.29% and (3) expected life of 5.39
years. The expected volatility was determined by the Company based on the historical volatilities of a set of comparative special purpose
acquisition companies (“SPAC”), and the risk-fee interest rate was determined by reference to the U.S. Treasury yield curve
in effect for time period equals to the expected life of the Representative’s Warrant. On
November 12, 2020, the underwriters were paid a cash underwriting discount of 1.75% of the gross proceeds of the Initial Public Offering,
or $1,575,000. Business
Combination Marketing Agreement The
Company engaged the Representative as an advisor in connection with its Business Combination to (i) assist the Company in preparing presentations
for each potential Business Combination; (ii) assist the Company in arranging meetings with its shareholders, including making calls
directly to shareholders, to discuss each potential Business Combination and each potential target’s attributes and providing regular
market feedback, including written status reports, from these meetings and participate in direct interaction with shareholders, in all
cases to the extent legally permissible; (iii) introduce the Company to potential investors to purchase the Company’s securities
in connection with each potential Business Combination; and assist the Company with the preparation of any press releases and filings
related to each potential Business Combination or target. Pursuant to the business combination marketing agreement, the Representative
is not obligated to assist the Company in identifying or evaluating possible acquisition candidates. Pursuant to the Company’s
agreement with the Representative, an advisory fee of 2.75% of the gross proceeds of the IPO, or $2,475,000 will be payable to the Representative
at the closing of the Company’s Business Combination. Open
Market Purchases Our
sponsor entered into an agreement in accordance with the guidelines of Rule 10b5-1 under the Exchange Act, to place limit orders, through
ED&amp;F Man Capital Markets Inc., an independent broker-dealer registered under Section 15 of the Exchange Act which is not affiliated
with us nor part of the underwriting or selling group, to purchase an aggregate of up to 3,750,000 of our rights in the open market at
market prices, and not to exceed $0.20 per right during the period commencing on the later of (i) December 10, 2020, the date separate
trading of the rights commenced or (ii) sixty calendar days after the end of the “restricted period” under Regulation M,
continuing until the date that was the earlier of (a) November 9, 2021 and (b) the date that we announced that we had entered into a
definitive agreement in connection with our initial Business Combination, or earlier in certain circumstances as described in the limit
order agreement. The limit orders required such members of our sponsor to purchase any rights offered for sale (and not purchased by
another investor) at or below a price of $0.20, until the earlier of (x) the expiration of the buyback period or (y) the date such purchases
reach 3,750,000 rights in total. Our sponsor would not have any discretion or influence with respect to such purchases and will not be
able to sell or transfer any rights purchased in the open market pursuant to such agreements until following the consummation of a Business
Combination. It was intended that the broker’s purchase obligation would be subject to applicable law, including Regulation M under
the Exchange Act, which may prohibit or limit purchases pursuant to the limit order agreement in certain circumstances. I-Bankers also
agreed to purchase up to 1,250,000 of our rights in the open market at market prices not to exceed $0.20 per right, on substantially
similar terms as our sponsor. The obligations to make any such purchases expired on November 9, 2021, and as of June 30, 2023, no limit
orders were placed by our sponsor or I-Bankers. Business
Combination Agreement On
December 5, 2022, EDOC Acquisition Corp., a Cayman Islands exempted corporation (together with its successors, “Edoc”), entered
into a Business Combination Agreement (the “Business Combination Agreement”) with Australian Oilseeds Investments Pty Ltd.,
an Australian proprietary company (the “AOI”), Australian Oilseeds Holdings Limited, upon execution of a joinder agreement
to become party to the Business Combination Agreement (a “Joinder”), a to-be-formed Cayman Islands exempted company (“Pubco”),
AOI Merger Sub, upon execution of a Joinder, a to-be-formed Cayman Islands exempted company and a wholly-owned subsidiary of Pubco (“Merger
Sub”), American Physicians LLC, a Delaware limited liability company (“Purchaser Representative”), in the capacity
as the Purchaser Representative thereunder, Gary Seaton, in his capacity as the representative for the Sellers (as defined below) in
accordance with the terms and conditions of the Business Combination Agreement (the “Seller Representative”) and each of
the holders of AOI’s outstanding capital shares named on Annex I thereto (the “Primary Sellers”), as amended from time
to time to include subsequent parties that execute and deliver to Edoc, Pubco and AOI a Joinder (the “Joining Sellers”),
and the holders of AOI’s outstanding capital shares who are bound by the provisions of the Business Combination Agreement pursuant
the drag-along rights set forth in AOI’s memorandum and articles of association (the “Drag-Along Sellers”, and collectively
with the Joining Sellers, the “Sellers”). Pursuant
to the Business Combination Agreement, subject to the terms and conditions set forth therein, at the closing of the transactions contemplated
by the Business Combination Agreement (the “Closing”), (a) Edoc will merge with and into Merger Sub, with Edoc continuing
as the surviving entity (the “Merger”), and with holders of Edoc securities receiving substantially identical securities
of Pubco, and (b) immediately prior to the Merger, Pubco will acquire all of the issued and outstanding ordinary shares of AOI (the “Purchased
Shares”) from the Sellers in exchange for ordinary shares of Pubco, with AOI becoming a wholly-owned subsidiary of Pubco (the “Share
Exchange”, and together with the Merger and the other transactions contemplated by the Business Combination Agreement, the “Transactions”). On
March 31, 2023, the Company, AOI, Pubco, Merger Sub, and the Purchaser Representative entered into that certain First Amendment to the
Business Combination Agreement (the “First Amendment”), pursuant to which the Business Combination Agreement was amended
to add, as a closing condition, that upon the closing of the transactions contemplated by the Business Combination Agreement, the Company
shall have cash and cash equivalents, including fund remaining in the Company’s trust account (after giving effect to the completion
and payment of the redemption) and the proceeds of any PIPE Investment, prior to giving effect to the payment of the Company’s
unpaid expenses or liabilities, of at least equal to $1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and Rights</t>
        </is>
      </c>
      <c r="B1" s="2" t="inlineStr">
        <is>
          <t>6 Months Ended</t>
        </is>
      </c>
    </row>
    <row r="2">
      <c r="B2" s="2" t="inlineStr">
        <is>
          <t>Jun. 30, 2023</t>
        </is>
      </c>
    </row>
    <row r="3">
      <c r="A3" s="3" t="inlineStr">
        <is>
          <t>Warrants and Rights [Abstract]</t>
        </is>
      </c>
      <c r="B3" s="4" t="inlineStr">
        <is>
          <t xml:space="preserve"> </t>
        </is>
      </c>
    </row>
    <row r="4">
      <c r="A4" s="4" t="inlineStr">
        <is>
          <t>WARRANTS AND RIGHTS</t>
        </is>
      </c>
      <c r="B4" s="4" t="inlineStr">
        <is>
          <t>NOTE
7. WARRANTS AND RIGHTS Warrants
The
warrants will become exercisable on the later of 12 months from the closing of the IPO or upon completion of its initial Business Combination
and will expire five years after the completion of the Company’s initial Business Combination, at 5:00 p.m., Eastern Time, or earlier
upon redemption or liquidation.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is current.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Class A ordinary shares equals or exceeds $18.00 per share (as adjusted for stock splits, stock dividends, reorganizations and recapitalizations), for any 20 trading days within a 30-trading day period ending on the third trading business day prior to the notice of redemption to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 Right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 [Abstract]</t>
        </is>
      </c>
      <c r="B3" s="4" t="inlineStr">
        <is>
          <t xml:space="preserve"> </t>
        </is>
      </c>
    </row>
    <row r="4">
      <c r="A4" s="4" t="inlineStr">
        <is>
          <t>SHAREHOLDERS’ DEFICIT</t>
        </is>
      </c>
      <c r="B4" s="4" t="inlineStr">
        <is>
          <t>NOTE
8. SHAREHOLDERS’ DEFICIT Preferred
Shares Class
A Ordinary Shares Class
B Ordinary Shares 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trading day period commencing after the initial Business Combination and
the remaining 50% of the founder shares may not be transferred, assigned or sold until six months after the date of the consummation
of the initial Business Combination, or earlier, in either case, if, subsequent to the initial Business Combination, the Company consummates
a subsequent liquidation, merger, stock exchange or other similar transaction which results in all of the shareholders having the right
to exchange their shares for cash, securities or other property. The
Class B ordinary share will automatically convert into the Company’s Class A ordinary shares at the time of its initial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excess of the amounts offered in the IPO and related to the closing of the initial Business Combination,
the ratio at which the Class B ordinary share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the Class B ordinary share will equal, in the aggregate, on an as-converted
basis, 20% of the sum of the total number of ordinary shares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 Holders
of the Class A ordinary shares and the holder of the Class B ordinary share will vote together as a single class on all matters submitted
to a vote of the Company’s shareholders, with each share of ordinary shares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9. FAIR VALUE MEASURE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June 30, 2023 and December 31, 2022. The fair values of cash and cash equivalents,
prepaid assets, accounts payable and accrued expenses are estimated to approximate the carrying values as of June 30, 2023 and December
31, 2022, due to the short maturities of such instruments.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Description: Level June 30, Level December 31,
Assets:
U.S. Money Market Funds Held in Trust Account 1 $ — 1 $ 21,319,155
Liabilities:
Warrant liability—Private Warrants 3 6,706 3 20,623
Warrant liability—Representative’s Warrants 3 — 3 2,634
Convertible Promissory Notes 3 1,660,943 3 1,512,412 Investment
Held in Trust Account As
of June 30, 2023 and December 31, 2022, investments in the Company’s Trust Account consisted of $9,517,725 and $21,319,155 in cash
and U.S. Money Market funds, respectively. There
were no transfers between Levels 1, 2 or 3 during the period ended June 30, 2023 and December 31, 2022. Level 1 instruments include investments
in money markets and Treasury securities. The Company uses inputs such as actual trade data, benchmark yields, quoted market prices from
dealers or brokers, and other similar sources to determine the fair value of its investments. Warrant
Liability The
Private Warrants and Representative’s Warrants are accounted for as liabilities pursuant to ASC 815-40 and are measured at fair
value as of each reporting period. Changes in the fair value of the Warrants are recorded in the statements of operations each period. The
Private Warrants and Representative’s Warrants were valued using a Montel Carlo simulation model, which is considered to be a Level
3 fair value measurement. Inherent in an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re
were no transfers between Levels 1, 2 or 3 during the period ended June 30, 2023 and December 31, 2022. The
following table provides quantitative information regarding Level 3 fair value measurements for Private Warrants as of June 30, 2023
and December 31, 2022. The Representative’s Warrants were valued using similar information, except for strike price which is at
$12.
June 30, December 31,
Exercise price $ 11.50 $ 11.50
Share price $ 11.07 $ 10.50
Volatility de minimis 8.0 %
Expected life 0.82 0.70
Risk-free rate 5.42 % 4.75 %
Dividend yield - % - % The
following table presents a summary of the changes in the fair value of the Private Warrants and Representative’s Warrants, a Level
3 liability, measured on a recurring basis.
Private Representative’s Warrant
Fair value as of December 31, 2022 $ 20,623 $ 2,634 $ 23,257
Change in fair value (1) (9,657 ) (2,634 ) (12,291 )
Fair value as of March 31, 2023 $ 10,966 $ - $ 10,966
Change in fair value (1) (4,260 ) - (4,260 )
Fair value as of June 30, 2023 $ 6,706 $ - $ 6,706
(1) Represents
the non-cash gain on change in valuation of the Private Warrants and Representative’s Warrants and is included in Change in fair
value of warrant liability on the statements of operations. Convertible
Promissory Notes The
convertible promissory notes were valued using a Monte Carlo simulation model, which is considered to be a Level 3 fair value measurement.
The estimated fair value of the Convertible Promissory Notes was based on the following significant inputs:
June 30, December 31,
Risk-free interest rate 5.39 % 4.43 %
Time to Expiration (in years) 0.17 0.26
Expected volatility 4.1 % 4.0 %
Dividend yield 0.00 % 0.00 %
Stock Price $ 11.21 $ 10.63
Probability of transaction 85.0 % 85.0 % The
following table presents the changes in the fair value of the Level 3 Convertible Promissory Note:
Fair value as of December 31, 2021 $ 975,324
Proceeds received through Convertible Promissory Note 750,000
Interest accrued 36,102
Proceeds in excess of fair value (109,078 )
Change in fair value (139,936 )
Fair value as of December 31, 2022 1,512,412
Interest accrued at 4% per annum based on 365 in a year 8,876
Change in fair value 38,414
Fair value as of March 31, 2023 $ 1,559,702
Interest accrued at 4% per annum based on 365 in a year 8,976
Change in fair value 92,265
Fair value as of June 30, 2023 $ 1,660,943 There
were no transfers in or out of Level 3 from other levels in the fair value hierarchy during the period ended June 30, 2023 for the Convertibl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interim unaudited
condensed financial statements were issued. Based upon this review, other than stated below, the Company did not identify any subsequent
events that would have required adjustment or disclosure in the interim unaudited condensed financial statements. On
July 12, 2023, the Company drew $30,000 on the June 2023 Note. On
July 14, 2023, the Company paid an extension payment of $42,719 to the Trus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January 24, 2023, which contains the audited financial statements
and notes thereto.</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the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or mutual fund accounts in
a financial institution, which, at times, may exceed the Federal Depository Insurance Coverage limit of $250,000. As of June 30, 2023
and December 31, 2022, the Company had not experienced losses on these accounts and management believes the Company is not exposed to
significant risks on such accounts.</t>
        </is>
      </c>
    </row>
    <row r="7">
      <c r="A7" s="4" t="inlineStr">
        <is>
          <t>Use of Estimates</t>
        </is>
      </c>
      <c r="B7"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One of the more significant accounting estimates
included in these unaudited condensed financial statements is the determination of the fair value of the warrant liabilities as well
as the fair value of the convertible notes. Such estimates may be subject to change as more current information becomes available and
accordingly the actual results could differ significantly from those estimates. </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June 30, 2023 and December 31, 2022.</t>
        </is>
      </c>
    </row>
    <row r="9">
      <c r="A9" s="4" t="inlineStr">
        <is>
          <t>Investment Held in Trust Account</t>
        </is>
      </c>
      <c r="B9" s="4" t="inlineStr">
        <is>
          <t>Investment
Held in Trust Account As
of June 30, 2023, all of the assets held in the Trust account were held in cash. As of December 31, 2022, substantially all of assets
held in the Trust Account were held in money market funds which are invested primarily in U.S. Treasury securities.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During the period January 1, 2021 to December 31, 2021,
the Company did not withdraw any interest income from the Trust Account to pay its tax obligations. On November 9, 2021, the Sponsor
requested that the Company extend the date by which the Company has to consummate a Business Combination from November 12, 2021 to February
12, 2022 (the “First Extension”). The First Extension was the first of up to two three-month extensions permitted under the
Company’s governing documents. On November 10, 2021, $900,000 ($0.10 per share) was added to the Trust Account for the First Extension
of the Company. On February 9, 2022, the Company held an extraordinary general meeting pursuant to which the Company’s shareholders
approved extending the date by which the Company had to complete a Business Combination from February 12, 2022 to August 12, 2022 (the
“Second Extension”). In connection with the approval of the Second Extension, shareholders elected to redeem an aggregate
of 6,326,758 Ordinary Shares. As a result, an aggregate of $64,996,858 (or approximately ($10.27 per share) was released from the Trust
Account to pay such shareholders. On August 12, 2022, the Company held an extraordinary general meeting pursuant to which the Company’s
shareholders approved extending the date by which the Company has to complete a Business Combination from August 12, 2022 to February
12, 2023 (the “Third Extension”). In connection with the approval of the Third Extension, shareholders elected to redeem
an aggregate of 646,617 Ordinary Shares. As a result, an aggregate of $6,660,150 (or approximately $10.30 per share) was released from
the Trust Account to pay such shareholders and $202,460 (approximately $0.10 per share) was added to the Trust Account. In connection
with the Third Extension, $303,994 (approximately $0.15 per share), plus $835 of applicable interest was added to the Trust Account on
January 24, 2023. On February 9, 2023, the Company held an extraordinary general meeting in lieu of an annual meeting pursuant to which
the Company’s shareholders approved extending the date by which the Company had to complete a Business Combination from February
12, 2023 to August 12, 2023 (the “Fourth Extension”). In connection with the approval of the Fourth Extension, shareholders
elected to redeem an aggregate of 1,172,247 Class A ordinary shares. As a result, an aggregate of $12,554,008 (or approximately $10.71
per share) was released from the Trust Account to pay such shareholders. In connection with the Fourth Extension, $213,595 (approximately
$0.10 per share) was added to the Trust Account as of June 30, 2023.</t>
        </is>
      </c>
    </row>
    <row r="10">
      <c r="A10" s="4" t="inlineStr">
        <is>
          <t>Fair Value Measurements</t>
        </is>
      </c>
      <c r="B10" s="4" t="inlineStr">
        <is>
          <t>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s.</t>
        </is>
      </c>
    </row>
    <row r="11">
      <c r="A11" s="4" t="inlineStr">
        <is>
          <t>Convertible Promissory Note</t>
        </is>
      </c>
      <c r="B11" s="4" t="inlineStr">
        <is>
          <t>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statements of operations.
The fair value of the conversion feature of the note was valued utilizing the Monte Carlo model.</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479,000 Private Warrants and 450,000 Representative’s Warrants issued in connection with its Initial Public
Offering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Public Offering and Private Placement has been estimated using
Monte-Carlo simulations at each measurement date. </t>
        </is>
      </c>
    </row>
    <row r="13">
      <c r="A13" s="4" t="inlineStr">
        <is>
          <t>Offering Costs Associated with IPO</t>
        </is>
      </c>
      <c r="B13" s="4" t="inlineStr">
        <is>
          <t>Offering
Costs Associated with IPO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PO. Accordingly,
on December 31, 2020, offering costs totaling $3,246,381 have been charged to shareholders’ equity (consisting of $1,575,000 of
underwriting fee, the fair value of the representative’s warrants of $424,270, the fair value of representative’s shares
$653,250 and $593,861 of other cash offering costs).</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On February 9, 2022, 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8 (or approximately $10.27 per share) was released from the Trust Account to pay such shareholders.
On August 12, 2022, the Company held an extraordinary general meeting pursuant to which the Company’s shareholders approved extending
the date by which the Company has to complete a Business Combination from August 12, 2022 to February 12, 2023. In connection with the
approval of the extension, shareholders elected to redeem an aggregate of 646,617 Ordinary Shares. As a result, an aggregate of $6,660,150
(or approximately $10.30 per share) was released from the Trust Account to pay such shareholders. On February 9, 2023, the Company held
an extraordinary general meeting in lieu of an annual meeting pursuant to which the Company’s shareholders approved extending the
date by which the Company had to complete a Business Combination from February 12, 2023 to August 12, 2023. In connection with the approval
of the extension, shareholders elected to redeem an aggregate of 1,172,247 Class A ordinary shares. As a result, an aggregate of $12,554,008
(or approximately $10.71 per share) was released from the Trust Account to pay such shareholders. Accordingly, as of June 30, 2023 and
December 31, 2022, 854,378 and 2,026,625 shares of Class A ordinary shares subject to possible redemption, respectively, are presented
at redemption value as temporary equity outside of the shareholders’ deficit section of the Company’s balance sheets. As
of June 30, 2023 and December 31, 2022, the Class A ordinary shares reflected in the balance sheets are reconciled in the following table:
Gross proceeds $ 90,000,000
Less:
Ordinary share issuance costs (3,246,381 )
Plus:
Fair value adjustment of carrying value to redemption value 5,705,929
Contingently redeemable ordinary shares at December 31, 2021 $ 92,459,548
Less:
Redemption of 6,326,758 shares (64,996,858 )
Redemption of 646,617 shares (6,660,150 )
Plus:
Fair value adjustment of carrying value to redemption value 516,615
Contingently redeemable ordinary shares at December 31, 2022 21,319,155
Less:
Redemption of 1,172,247 shares (12,554,008 )
Plus:
Fair value adjustment of carrying value to redemption value 752,578
Contingently redeemable ordinary shares at June 30, 2023 $ 9,517,725 </t>
        </is>
      </c>
    </row>
    <row r="15">
      <c r="A15" s="4" t="inlineStr">
        <is>
          <t>Net Loss Per Ordinary Share</t>
        </is>
      </c>
      <c r="B15" s="4" t="inlineStr">
        <is>
          <t>Net
Loss Per Ordinary Share The
Company complies with accounting and disclosure requirements of FASB ASC Topic 260, “Earnings Per Share.” Net loss per ordinary
share is computed by dividing the net loss by the weighted average number of ordinary shares outstanding for each of the periods. Accretion
associated with the redeemable shares of Class A ordinary shares is excluded from earnings per share as the redemption value approximates
fair value. Changes
in fair value are not considered a dividend of the purposes of the numerator in the earnings per share calculation. The calculation of
diluted loss per ordinary share does not consider the effect of the warrants and rights issued in connection with the IPO since the exercise
of the warrants and rights are contingent upon the occurrence of future events and the inclusion of such warrants would be anti-dilutive.
The warrants and rights are exercisable for 6,137,400 shares of Class A ordinary shares in the aggregate.
Three Months Ended Six Months Ended
2023 2022 2023 2022
Ordinary shares subject to possible redemption
Numerator:
Net loss allocable to Class A ordinary shares subject to possible redemption $ (64,278 ) $ (903,128 ) $ (203,239 ) $ (3,785,344 )
Denominator:
Weighted Average Redeemable Class A Ordinary shares, Basic and Diluted 854,378 2,673,242 1,132,868 4,036,466
Basic and Diluted net loss per share, Redeemable Class A Ordinary shares $ (0.08 ) $ (0.34 ) $ (0.18 ) $ (0.94 )
Non-Redeemable Ordinary shares
Numerator:
Net loss allocable to Non-redeemable Class A and Class B ordinary shares not subject to redemption $ (210,957 ) $ (947,304 ) $ (503,044 ) $ (2,629,553 )
Denominator:
Weighted Average Non-Redeemable Class A and Class B Ordinary shares, Basic and Diluted 2,804,000 2,804,000 2,804,000 2,804,000
Basic and diluted net loss per share, ordinary shares $ (0.08 ) $ (0.34 ) $ (0.18 ) $ (0.94 )</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interim condensed financial
statements. The Company’s management does not expect the total amount of unrecognized tax benefits will materially change over
the next twelve months. </t>
        </is>
      </c>
    </row>
    <row r="17">
      <c r="A17" s="4" t="inlineStr">
        <is>
          <t>Recently Adopted Accounting Standards</t>
        </is>
      </c>
      <c r="B17" s="4" t="inlineStr">
        <is>
          <t>Recently
Adopt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lass A Ordinary Shares Reflected in the Balance Sheets</t>
        </is>
      </c>
      <c r="B4" s="4" t="inlineStr">
        <is>
          <t xml:space="preserve">As
of June 30, 2023 and December 31, 2022, the Class A ordinary shares reflected in the balance sheets are reconciled in the following table:
Gross proceeds $ 90,000,000
Less:
Ordinary share issuance costs (3,246,381 )
Plus:
Fair value adjustment of carrying value to redemption value 5,705,929
Contingently redeemable ordinary shares at December 31, 2021 $ 92,459,548
Less:
Redemption of 6,326,758 shares (64,996,858 )
Redemption of 646,617 shares (6,660,150 )
Plus:
Fair value adjustment of carrying value to redemption value 516,615
Contingently redeemable ordinary shares at December 31, 2022 21,319,155
Less:
Redemption of 1,172,247 shares (12,554,008 )
Plus:
Fair value adjustment of carrying value to redemption value 752,578
Contingently redeemable ordinary shares at June 30, 2023 $ 9,517,725 </t>
        </is>
      </c>
    </row>
    <row r="5">
      <c r="A5" s="4" t="inlineStr">
        <is>
          <t>Schedule of Basic and Diluted Loss Per Ordinary Share</t>
        </is>
      </c>
      <c r="B5" s="4" t="inlineStr">
        <is>
          <t>Changes
in fair value are not considered a dividend of the purposes of the numerator in the earnings per share calculation. The calculation of
diluted loss per ordinary share does not consider the effect of the warrants and rights issued in connection with the IPO since the exercise
of the warrants and rights are contingent upon the occurrence of future events and the inclusion of such warrants would be anti-dilutive.
The warrants and rights are exercisable for 6,137,400 shares of Class A ordinary shares in the aggregate.
Three Months Ended Six Months Ended
2023 2022 2023 2022
Ordinary shares subject to possible redemption
Numerator:
Net loss allocable to Class A ordinary shares subject to possible redemption $ (64,278 ) $ (903,128 ) $ (203,239 ) $ (3,785,344 )
Denominator:
Weighted Average Redeemable Class A Ordinary shares, Basic and Diluted 854,378 2,673,242 1,132,868 4,036,466
Basic and Diluted net loss per share, Redeemable Class A Ordinary shares $ (0.08 ) $ (0.34 ) $ (0.18 ) $ (0.94 )
Non-Redeemable Ordinary shares
Numerator:
Net loss allocable to Non-redeemable Class A and Class B ordinary shares not subject to redemption $ (210,957 ) $ (947,304 ) $ (503,044 ) $ (2,629,553 )
Denominator:
Weighted Average Non-Redeemable Class A and Class B Ordinary shares, Basic and Diluted 2,804,000 2,804,000 2,804,000 2,804,000
Basic and diluted net loss per share, ordinary shares $ (0.08 ) $ (0.34 ) $ (0.18 ) $ (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558</v>
      </c>
      <c r="C3" s="6" t="n">
        <v>13726</v>
      </c>
    </row>
    <row r="4">
      <c r="A4" s="4" t="inlineStr">
        <is>
          <t>Prepaid expenses</t>
        </is>
      </c>
      <c r="B4" s="5" t="n">
        <v>69374</v>
      </c>
      <c r="C4" s="5" t="n">
        <v>72386</v>
      </c>
    </row>
    <row r="5">
      <c r="A5" s="4" t="inlineStr">
        <is>
          <t>Total current assets</t>
        </is>
      </c>
      <c r="B5" s="5" t="n">
        <v>78932</v>
      </c>
      <c r="C5" s="5" t="n">
        <v>86112</v>
      </c>
    </row>
    <row r="6">
      <c r="A6" s="4" t="inlineStr">
        <is>
          <t>Cash and marketable securities held in Trust Account</t>
        </is>
      </c>
      <c r="B6" s="5" t="n">
        <v>9517725</v>
      </c>
      <c r="C6" s="5" t="n">
        <v>21319155</v>
      </c>
    </row>
    <row r="7">
      <c r="A7" s="4" t="inlineStr">
        <is>
          <t>Total Assets</t>
        </is>
      </c>
      <c r="B7" s="5" t="n">
        <v>9596657</v>
      </c>
      <c r="C7" s="5" t="n">
        <v>21405267</v>
      </c>
    </row>
    <row r="8">
      <c r="A8" s="3" t="inlineStr">
        <is>
          <t>Current liabilities:</t>
        </is>
      </c>
      <c r="B8" s="4" t="inlineStr">
        <is>
          <t xml:space="preserve"> </t>
        </is>
      </c>
      <c r="C8" s="4" t="inlineStr">
        <is>
          <t xml:space="preserve"> </t>
        </is>
      </c>
    </row>
    <row r="9">
      <c r="A9" s="4" t="inlineStr">
        <is>
          <t>Accounts payable and accrued expenses</t>
        </is>
      </c>
      <c r="B9" s="5" t="n">
        <v>2525472</v>
      </c>
      <c r="C9" s="5" t="n">
        <v>2151646</v>
      </c>
    </row>
    <row r="10">
      <c r="A10" s="4" t="inlineStr">
        <is>
          <t>Convertible promissory note – related party, at fair value</t>
        </is>
      </c>
      <c r="B10" s="5" t="n">
        <v>1660943</v>
      </c>
      <c r="C10" s="5" t="n">
        <v>1512412</v>
      </c>
    </row>
    <row r="11">
      <c r="A11" s="4" t="inlineStr">
        <is>
          <t>Promissory note - related party</t>
        </is>
      </c>
      <c r="B11" s="5" t="n">
        <v>1648335</v>
      </c>
      <c r="C11" s="5" t="n">
        <v>702460</v>
      </c>
    </row>
    <row r="12">
      <c r="A12" s="4" t="inlineStr">
        <is>
          <t>Total current liabilities</t>
        </is>
      </c>
      <c r="B12" s="5" t="n">
        <v>5834750</v>
      </c>
      <c r="C12" s="5" t="n">
        <v>4366518</v>
      </c>
    </row>
    <row r="13">
      <c r="A13" s="4" t="inlineStr">
        <is>
          <t>Warrant liability</t>
        </is>
      </c>
      <c r="B13" s="5" t="n">
        <v>6706</v>
      </c>
      <c r="C13" s="5" t="n">
        <v>23257</v>
      </c>
    </row>
    <row r="14">
      <c r="A14" s="4" t="inlineStr">
        <is>
          <t>Total Liabilities</t>
        </is>
      </c>
      <c r="B14" s="5" t="n">
        <v>5841456</v>
      </c>
      <c r="C14" s="5" t="n">
        <v>4389775</v>
      </c>
    </row>
    <row r="15">
      <c r="A15" s="4" t="inlineStr">
        <is>
          <t>Commitments and Contingencies (Note 6)</t>
        </is>
      </c>
      <c r="B15" s="4" t="inlineStr">
        <is>
          <t xml:space="preserve"> </t>
        </is>
      </c>
      <c r="C15" s="4" t="inlineStr">
        <is>
          <t xml:space="preserve"> </t>
        </is>
      </c>
    </row>
    <row r="16">
      <c r="A16" s="4" t="inlineStr">
        <is>
          <t>Class A ordinary shares subject to possible redemption, $0.0001 par value; 854,378 and 2,026,625 shares at $11.14 and $10.52 redemption value, respectively, at June 30, 2023 and December 31, 2022</t>
        </is>
      </c>
      <c r="B16" s="5" t="n">
        <v>9517725</v>
      </c>
      <c r="C16" s="5" t="n">
        <v>21319155</v>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t>
        </is>
      </c>
      <c r="B18" s="4" t="inlineStr">
        <is>
          <t xml:space="preserve"> </t>
        </is>
      </c>
      <c r="C18" s="4" t="inlineStr">
        <is>
          <t xml:space="preserve"> </t>
        </is>
      </c>
    </row>
    <row r="19">
      <c r="A19" s="4" t="inlineStr">
        <is>
          <t>Class A ordinary shares, $0.0001 par value; 500,000,000 shares authorized; 2,803,999 and 554,000 issued and outstanding at June 30, 2023 and December 31, 2022, respectively (excluding 854,378 and 2,026,625 shares subject to possible redemption at June 30, 2023 and December 31, 2022, respectively)</t>
        </is>
      </c>
      <c r="B19" s="5" t="n">
        <v>280</v>
      </c>
      <c r="C19" s="5" t="n">
        <v>55</v>
      </c>
    </row>
    <row r="20">
      <c r="A20" s="4" t="inlineStr">
        <is>
          <t>Class B ordinary shares, $0.0001 par value; 50,000,000 shares authorized; 1 and 2,250,000 shares issued and outstanding at June 30, 2023 and December 31, 2022</t>
        </is>
      </c>
      <c r="B20" s="4" t="inlineStr">
        <is>
          <t xml:space="preserve"> </t>
        </is>
      </c>
      <c r="C20" s="5" t="n">
        <v>225</v>
      </c>
    </row>
    <row r="21">
      <c r="A21" s="4" t="inlineStr">
        <is>
          <t>Additional paid-in capital</t>
        </is>
      </c>
      <c r="B21" s="5" t="n">
        <v>4579861</v>
      </c>
      <c r="C21" s="5" t="n">
        <v>5332439</v>
      </c>
    </row>
    <row r="22">
      <c r="A22" s="4" t="inlineStr">
        <is>
          <t>Accumulated deficit</t>
        </is>
      </c>
      <c r="B22" s="5" t="n">
        <v>-10342665</v>
      </c>
      <c r="C22" s="5" t="n">
        <v>-9636382</v>
      </c>
    </row>
    <row r="23">
      <c r="A23" s="4" t="inlineStr">
        <is>
          <t>Total Shareholders’ Deficit</t>
        </is>
      </c>
      <c r="B23" s="5" t="n">
        <v>-5762524</v>
      </c>
      <c r="C23" s="5" t="n">
        <v>-4303663</v>
      </c>
    </row>
    <row r="24">
      <c r="A24" s="4" t="inlineStr">
        <is>
          <t>Total Liabilities, Class A Ordinary Shares Subject to Possible Redemption and Shareholders’ Deficit</t>
        </is>
      </c>
      <c r="B24" s="6" t="n">
        <v>9596657</v>
      </c>
      <c r="C24" s="6" t="n">
        <v>21405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Tables) [Line Items]</t>
        </is>
      </c>
      <c r="B3" s="4" t="inlineStr">
        <is>
          <t xml:space="preserve"> </t>
        </is>
      </c>
    </row>
    <row r="4">
      <c r="A4" s="4" t="inlineStr">
        <is>
          <t>Schedule of Assets and Liabilities Measured at Fair Value on a Recurring Basis</t>
        </is>
      </c>
      <c r="B4" s="4" t="inlineStr">
        <is>
          <t xml:space="preserve">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Description: Level June 30, Level December 31,
Assets:
U.S. Money Market Funds Held in Trust Account 1 $ — 1 $ 21,319,155
Liabilities:
Warrant liability—Private Warrants 3 6,706 3 20,623
Warrant liability—Representative’s Warrants 3 — 3 2,634
Convertible Promissory Notes 3 1,660,943 3 1,512,412 </t>
        </is>
      </c>
    </row>
    <row r="5">
      <c r="A5" s="4" t="inlineStr">
        <is>
          <t>Schedule of Quantitative Information Regarding Level 3 Fair Value Measurements</t>
        </is>
      </c>
      <c r="B5" s="4" t="inlineStr">
        <is>
          <t xml:space="preserve">The
following table provides quantitative information regarding Level 3 fair value measurements for Private Warrants as of June 30, 2023
and December 31, 2022. The Representative’s Warrants were valued using similar information, except for strike price which is at
$12.
June 30, December 31,
Exercise price $ 11.50 $ 11.50
Share price $ 11.07 $ 10.50
Volatility de minimis 8.0 %
Expected life 0.82 0.70
Risk-free rate 5.42 % 4.75 %
Dividend yield - % - %
June 30, December 31,
Risk-free interest rate 5.39 % 4.43 %
Time to Expiration (in years) 0.17 0.26
Expected volatility 4.1 % 4.0 %
Dividend yield 0.00 % 0.00 %
Stock Price $ 11.21 $ 10.63
Probability of transaction 85.0 % 85.0 % </t>
        </is>
      </c>
    </row>
    <row r="6">
      <c r="A6" s="4" t="inlineStr">
        <is>
          <t>Schedule of Fair Value of Warrant Liabilities</t>
        </is>
      </c>
      <c r="B6" s="4" t="inlineStr">
        <is>
          <t>The
following table presents a summary of the changes in the fair value of the Private Warrants and Representative’s Warrants, a Level
3 liability, measured on a recurring basis.
Private Representative’s Warrant
Fair value as of December 31, 2022 $ 20,623 $ 2,634 $ 23,257
Change in fair value (1) (9,657 ) (2,634 ) (12,291 )
Fair value as of March 31, 2023 $ 10,966 $ - $ 10,966
Change in fair value (1) (4,260 ) - (4,260 )
Fair value as of June 30, 2023 $ 6,706 $ - $ 6,706
(1) Represents
the non-cash gain on change in valuation of the Private Warrants and Representative’s Warrants and is included in Change in fair
value of warrant liability on the statements of operations.</t>
        </is>
      </c>
    </row>
    <row r="7">
      <c r="A7" s="4" t="inlineStr">
        <is>
          <t>Convertible Promissory Notes [Member]</t>
        </is>
      </c>
      <c r="B7" s="4" t="inlineStr">
        <is>
          <t xml:space="preserve"> </t>
        </is>
      </c>
    </row>
    <row r="8">
      <c r="A8" s="3" t="inlineStr">
        <is>
          <t>Fair Value Measurements (Tables) [Line Items]</t>
        </is>
      </c>
      <c r="B8" s="4" t="inlineStr">
        <is>
          <t xml:space="preserve"> </t>
        </is>
      </c>
    </row>
    <row r="9">
      <c r="A9" s="4" t="inlineStr">
        <is>
          <t>Schedule of Changes in the Fair Value of the Level 3 Convertible Promissory Note</t>
        </is>
      </c>
      <c r="B9" s="4" t="inlineStr">
        <is>
          <t xml:space="preserve">The
following table presents the changes in the fair value of the Level 3 Convertible Promissory Note:
Fair value as of December 31, 2021 $ 975,324
Proceeds received through Convertible Promissory Note 750,000
Interest accrued 36,102
Proceeds in excess of fair value (109,078 )
Change in fair value (139,936 )
Fair value as of December 31, 2022 1,512,412
Interest accrued at 4% per annum based on 365 in a year 8,876
Change in fair value 38,414
Fair value as of March 31, 2023 $ 1,559,702
Interest accrued at 4% per annum based on 365 in a year 8,976
Change in fair value 92,265
Fair value as of June 30, 2023 $ 1,660,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5" customWidth="1" min="8" max="8"/>
    <col width="80"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scription of Organization, Business Operations, and Going Concern (Details) - USD ($)</t>
        </is>
      </c>
      <c r="H1" s="2" t="inlineStr">
        <is>
          <t>3 Months Ended</t>
        </is>
      </c>
      <c r="I1" s="2" t="inlineStr">
        <is>
          <t>6 Months Ended</t>
        </is>
      </c>
      <c r="J1" s="2" t="inlineStr">
        <is>
          <t>12 Months Ended</t>
        </is>
      </c>
    </row>
    <row r="2">
      <c r="B2" s="2" t="inlineStr">
        <is>
          <t>Feb. 12, 2023</t>
        </is>
      </c>
      <c r="C2" s="2" t="inlineStr">
        <is>
          <t>Feb. 09, 2023</t>
        </is>
      </c>
      <c r="D2" s="2" t="inlineStr">
        <is>
          <t>Aug. 12, 2022</t>
        </is>
      </c>
      <c r="E2" s="2" t="inlineStr">
        <is>
          <t>Feb. 09, 2022</t>
        </is>
      </c>
      <c r="F2" s="2" t="inlineStr">
        <is>
          <t>Nov. 10, 2021</t>
        </is>
      </c>
      <c r="G2" s="2" t="inlineStr">
        <is>
          <t>Nov. 12, 2020</t>
        </is>
      </c>
      <c r="H2" s="2" t="inlineStr">
        <is>
          <t>Mar. 31, 2023</t>
        </is>
      </c>
      <c r="I2" s="2" t="inlineStr">
        <is>
          <t>Jun. 30, 2023</t>
        </is>
      </c>
      <c r="J2" s="2" t="inlineStr">
        <is>
          <t>Dec. 31, 2020</t>
        </is>
      </c>
      <c r="K2" s="2" t="inlineStr">
        <is>
          <t>Jun. 26, 2023</t>
        </is>
      </c>
      <c r="L2" s="2" t="inlineStr">
        <is>
          <t>Apr. 25, 2023</t>
        </is>
      </c>
      <c r="M2" s="2" t="inlineStr">
        <is>
          <t>Feb. 14, 2023</t>
        </is>
      </c>
      <c r="N2" s="2" t="inlineStr">
        <is>
          <t>Jan. 10, 2023</t>
        </is>
      </c>
      <c r="O2" s="2" t="inlineStr">
        <is>
          <t>Nov. 16, 2022</t>
        </is>
      </c>
      <c r="P2" s="2" t="inlineStr">
        <is>
          <t>Oct. 06, 2022</t>
        </is>
      </c>
      <c r="Q2" s="2" t="inlineStr">
        <is>
          <t>Aug. 25, 2022</t>
        </is>
      </c>
      <c r="R2" s="2" t="inlineStr">
        <is>
          <t>Feb. 13,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itial public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79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its per share (in Dollars per share)</t>
        </is>
      </c>
      <c r="B5" s="8" t="n">
        <v>0.15</v>
      </c>
      <c r="C5" s="8" t="n">
        <v>10.71</v>
      </c>
      <c r="D5" s="4" t="inlineStr">
        <is>
          <t xml:space="preserve"> </t>
        </is>
      </c>
      <c r="E5" s="4" t="inlineStr">
        <is>
          <t xml:space="preserve"> </t>
        </is>
      </c>
      <c r="F5" s="9" t="n">
        <v>0.1</v>
      </c>
      <c r="G5" s="4" t="inlineStr">
        <is>
          <t xml:space="preserve"> </t>
        </is>
      </c>
      <c r="H5" s="4" t="inlineStr">
        <is>
          <t xml:space="preserve"> </t>
        </is>
      </c>
      <c r="I5" s="9" t="n">
        <v>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purchase shar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arket price per righ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sh underwrit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7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427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ir value of representatives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5325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ther cost offering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9386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mount of trust account</t>
        </is>
      </c>
      <c r="B13" s="4" t="inlineStr">
        <is>
          <t xml:space="preserve"> </t>
        </is>
      </c>
      <c r="C13" s="4" t="inlineStr">
        <is>
          <t xml:space="preserve"> </t>
        </is>
      </c>
      <c r="D13" s="4" t="inlineStr">
        <is>
          <t xml:space="preserve"> </t>
        </is>
      </c>
      <c r="E13" s="4" t="inlineStr">
        <is>
          <t xml:space="preserve"> </t>
        </is>
      </c>
      <c r="F13" s="6" t="n">
        <v>900000</v>
      </c>
      <c r="G13" s="4" t="inlineStr">
        <is>
          <t xml:space="preserve"> </t>
        </is>
      </c>
      <c r="H13" s="4" t="inlineStr">
        <is>
          <t xml:space="preserve"> </t>
        </is>
      </c>
      <c r="I13" s="6" t="n">
        <v>21359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was added to the Trust Account</t>
        </is>
      </c>
      <c r="B14" s="6" t="n">
        <v>3039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pplicable interest added to trust account</t>
        </is>
      </c>
      <c r="B15" s="6" t="n">
        <v>8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A ordinary shares (in Shares)</t>
        </is>
      </c>
      <c r="B16" s="4" t="inlineStr">
        <is>
          <t xml:space="preserve"> </t>
        </is>
      </c>
      <c r="C16" s="5" t="n">
        <v>11722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unt released from the trust account</t>
        </is>
      </c>
      <c r="B17" s="4" t="inlineStr">
        <is>
          <t xml:space="preserve"> </t>
        </is>
      </c>
      <c r="C17" s="6" t="n">
        <v>125540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gregate fair market valu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usiness combina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plus any pro rata interest earned on the
funds held in the Trust Account and not previously released to the Company to pay its tax obligation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deem public shar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ublic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0.1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 share reduction in the value of trust accoun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0.1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usiness combination agreement ,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total consideration to be paid by Pubco to the Sellers for the Purchased Shares shall be an aggregate number of Pubco ordinary shares
(the “Exchange Shares”) with an aggregate value (the “Exchange Consideration”) equal to, without duplication,
(i) $190,000,000, plus (or minus if negative) (ii) AOI’s net working capital less a target net working capital of $4,000,000, minus
(iii) the aggregate amount of any outstanding indebtedness, net of cash and cash equivalents, of AOI and its subsidiaries, and minus
(iv) the amount of any unpaid transaction expenses of AOI, with each Pubco ordinary share to be issued to the Sellers valued at $10.00.</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npai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perating bank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55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orking capital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77744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ithdrawal of fair value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898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air value of the note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5898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utstand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air market value not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0196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scription of Organization, Business Operations, and Going Concer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itial public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nits per share (in Dollars per share)</t>
        </is>
      </c>
      <c r="B36" s="4" t="inlineStr">
        <is>
          <t xml:space="preserve"> </t>
        </is>
      </c>
      <c r="C36" s="4" t="inlineStr">
        <is>
          <t xml:space="preserve"> </t>
        </is>
      </c>
      <c r="D36" s="9" t="n">
        <v>0.1</v>
      </c>
      <c r="E36" s="4" t="inlineStr">
        <is>
          <t xml:space="preserve"> </t>
        </is>
      </c>
      <c r="F36" s="4" t="inlineStr">
        <is>
          <t xml:space="preserve"> </t>
        </is>
      </c>
      <c r="G36" s="8" t="n">
        <v>10.17</v>
      </c>
      <c r="H36" s="4" t="inlineStr">
        <is>
          <t xml:space="preserve"> </t>
        </is>
      </c>
      <c r="I36" s="6" t="n">
        <v>1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ransaction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24638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air value of representatives shar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5325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proceeds</t>
        </is>
      </c>
      <c r="B39" s="4" t="inlineStr">
        <is>
          <t xml:space="preserve"> </t>
        </is>
      </c>
      <c r="C39" s="4" t="inlineStr">
        <is>
          <t xml:space="preserve"> </t>
        </is>
      </c>
      <c r="D39" s="4" t="inlineStr">
        <is>
          <t xml:space="preserve"> </t>
        </is>
      </c>
      <c r="E39" s="4" t="inlineStr">
        <is>
          <t xml:space="preserve"> </t>
        </is>
      </c>
      <c r="F39" s="4" t="inlineStr">
        <is>
          <t xml:space="preserve"> </t>
        </is>
      </c>
      <c r="G39" s="6" t="n">
        <v>9153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mount of trust account</t>
        </is>
      </c>
      <c r="B40" s="4" t="inlineStr">
        <is>
          <t xml:space="preserve"> </t>
        </is>
      </c>
      <c r="C40" s="4" t="inlineStr">
        <is>
          <t xml:space="preserve"> </t>
        </is>
      </c>
      <c r="D40" s="6" t="n">
        <v>20246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rust account per public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scription of Organization, Business Operations, and Going Concer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itial public offer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79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Units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scription of Organization, Business Operations, and Going Concer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0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scription of Organization, Business Operations, and Going Concer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terest-bearing convertible promissory amount</t>
        </is>
      </c>
      <c r="B51" s="4" t="inlineStr">
        <is>
          <t xml:space="preserve"> </t>
        </is>
      </c>
      <c r="C51" s="4" t="inlineStr">
        <is>
          <t xml:space="preserve"> </t>
        </is>
      </c>
      <c r="D51" s="4" t="inlineStr">
        <is>
          <t xml:space="preserve"> </t>
        </is>
      </c>
      <c r="E51" s="4" t="inlineStr">
        <is>
          <t xml:space="preserve"> </t>
        </is>
      </c>
      <c r="F51" s="6" t="n">
        <v>9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750000</v>
      </c>
    </row>
    <row r="53">
      <c r="A53" s="4" t="inlineStr">
        <is>
          <t>Aggregat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0000</v>
      </c>
      <c r="L53" s="6" t="n">
        <v>175000</v>
      </c>
      <c r="M53" s="6" t="n">
        <v>256313</v>
      </c>
      <c r="N53" s="6" t="n">
        <v>450000</v>
      </c>
      <c r="O53" s="6" t="n">
        <v>303994</v>
      </c>
      <c r="P53" s="6" t="n">
        <v>500000</v>
      </c>
      <c r="Q53" s="6" t="n">
        <v>202460</v>
      </c>
      <c r="R53" s="4" t="inlineStr">
        <is>
          <t xml:space="preserve"> </t>
        </is>
      </c>
    </row>
    <row r="54">
      <c r="A54" s="4" t="inlineStr">
        <is>
          <t>Non-interest-Bearing Promissory Note 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scription of Organization, Business Operations, and Going Concer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utstand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0246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n-interest-Bearing Promissory Note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scription of Organization, Business Operations, and Going Concer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utstand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on-interest-Bearing Promissory Note 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scription of Organization, Business Operations, and Going Concer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utstanding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0399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n-interest-Bearing Promissory Note 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scription of Organization, Business Operations, and Going Concer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utstand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7600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on-interest-Bearing Promissory Note 5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scription of Organization, Business Operations, and Going Concer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utstand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7087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on-interest-Bearing Promissory Note 6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scription of Organization, Business Operations, and Going Concer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utstand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75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n-interest-Bearing Promissory Note 7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scription of Organization, Business Operations, and Going Concer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utstanding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usiness Combin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scription of Organization, Business Operations, and Going Concer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Business combination, description</t>
        </is>
      </c>
      <c r="B77" s="4" t="inlineStr">
        <is>
          <t xml:space="preserve"> </t>
        </is>
      </c>
      <c r="C77" s="4" t="inlineStr">
        <is>
          <t xml:space="preserve"> </t>
        </is>
      </c>
      <c r="D77" s="4" t="inlineStr">
        <is>
          <t>In connection with the approval of the extension, shareholders elected to redeem an aggregate of 646,617 Class A ordinary shares. As
a result, an aggregate of $6,660,150 (or approximately $10.30 per share) was released from the Trust Account to pay such shareholders.</t>
        </is>
      </c>
      <c r="E77" s="4" t="inlineStr">
        <is>
          <t>In connection with the approval of the extension, shareholders elected to redeem an aggregate of 6,326,758 Class A ordinary shares. As
a result, an aggregate of $64,996,858 (or approximately $10.27 per share) was released from the Trust Account to pay such shareholde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utstanding voting securitie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Bank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scription of Organization, Business Operations, and Going Concer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purchase shar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5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arket price per right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6" customWidth="1" min="5" max="5"/>
    <col width="14" customWidth="1" min="6" max="6"/>
  </cols>
  <sheetData>
    <row r="1">
      <c r="A1" s="1" t="inlineStr">
        <is>
          <t>Summary of Significant Accounting Policies (Details) - USD ($)</t>
        </is>
      </c>
      <c r="D1" s="2" t="inlineStr">
        <is>
          <t>6 Months Ended</t>
        </is>
      </c>
      <c r="E1" s="2" t="inlineStr">
        <is>
          <t>12 Months Ended</t>
        </is>
      </c>
    </row>
    <row r="2">
      <c r="B2" s="2" t="inlineStr">
        <is>
          <t>Aug. 12, 2022</t>
        </is>
      </c>
      <c r="C2" s="2" t="inlineStr">
        <is>
          <t>Nov. 10, 2021</t>
        </is>
      </c>
      <c r="D2" s="2" t="inlineStr">
        <is>
          <t>Jun. 30, 2023</t>
        </is>
      </c>
      <c r="E2" s="2" t="inlineStr">
        <is>
          <t>Dec. 31, 2020</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ory insurance coverage limit</t>
        </is>
      </c>
      <c r="B4" s="4" t="inlineStr">
        <is>
          <t xml:space="preserve"> </t>
        </is>
      </c>
      <c r="C4" s="4" t="inlineStr">
        <is>
          <t xml:space="preserve"> </t>
        </is>
      </c>
      <c r="D4" s="6" t="n">
        <v>250000</v>
      </c>
      <c r="E4" s="4" t="inlineStr">
        <is>
          <t xml:space="preserve"> </t>
        </is>
      </c>
      <c r="F4" s="4" t="inlineStr">
        <is>
          <t xml:space="preserve"> </t>
        </is>
      </c>
    </row>
    <row r="5">
      <c r="A5" s="4" t="inlineStr">
        <is>
          <t>Trust account</t>
        </is>
      </c>
      <c r="B5" s="4" t="inlineStr">
        <is>
          <t xml:space="preserve"> </t>
        </is>
      </c>
      <c r="C5" s="6" t="n">
        <v>900000</v>
      </c>
      <c r="D5" s="4" t="inlineStr">
        <is>
          <t xml:space="preserve"> </t>
        </is>
      </c>
      <c r="E5" s="4" t="inlineStr">
        <is>
          <t xml:space="preserve"> </t>
        </is>
      </c>
      <c r="F5" s="4" t="inlineStr">
        <is>
          <t xml:space="preserve"> </t>
        </is>
      </c>
    </row>
    <row r="6">
      <c r="A6" s="4" t="inlineStr">
        <is>
          <t>Trust account per share (in Dollars per share)</t>
        </is>
      </c>
      <c r="B6" s="4" t="inlineStr">
        <is>
          <t xml:space="preserve"> </t>
        </is>
      </c>
      <c r="C6" s="9" t="n">
        <v>0.1</v>
      </c>
      <c r="D6" s="4" t="inlineStr">
        <is>
          <t xml:space="preserve"> </t>
        </is>
      </c>
      <c r="E6" s="4" t="inlineStr">
        <is>
          <t xml:space="preserve"> </t>
        </is>
      </c>
      <c r="F6" s="4" t="inlineStr">
        <is>
          <t xml:space="preserve"> </t>
        </is>
      </c>
    </row>
    <row r="7">
      <c r="A7" s="4" t="inlineStr">
        <is>
          <t>Aggregate of ordinary shares (in Shares)</t>
        </is>
      </c>
      <c r="B7" s="4" t="inlineStr">
        <is>
          <t xml:space="preserve"> </t>
        </is>
      </c>
      <c r="C7" s="4" t="inlineStr">
        <is>
          <t xml:space="preserve"> </t>
        </is>
      </c>
      <c r="D7" s="5" t="n">
        <v>6326758</v>
      </c>
      <c r="E7" s="4" t="inlineStr">
        <is>
          <t xml:space="preserve"> </t>
        </is>
      </c>
      <c r="F7" s="4" t="inlineStr">
        <is>
          <t xml:space="preserve"> </t>
        </is>
      </c>
    </row>
    <row r="8">
      <c r="A8" s="4" t="inlineStr">
        <is>
          <t>Aggregate of trust account to pay shareholders</t>
        </is>
      </c>
      <c r="B8" s="4" t="inlineStr">
        <is>
          <t xml:space="preserve"> </t>
        </is>
      </c>
      <c r="C8" s="4" t="inlineStr">
        <is>
          <t xml:space="preserve"> </t>
        </is>
      </c>
      <c r="D8" s="6" t="n">
        <v>64996858</v>
      </c>
      <c r="E8" s="4" t="inlineStr">
        <is>
          <t xml:space="preserve"> </t>
        </is>
      </c>
      <c r="F8" s="4" t="inlineStr">
        <is>
          <t xml:space="preserve"> </t>
        </is>
      </c>
    </row>
    <row r="9">
      <c r="A9" s="4" t="inlineStr">
        <is>
          <t>Aggregate price per share (in Dollars per share)</t>
        </is>
      </c>
      <c r="B9" s="4" t="inlineStr">
        <is>
          <t xml:space="preserve"> </t>
        </is>
      </c>
      <c r="C9" s="4" t="inlineStr">
        <is>
          <t xml:space="preserve"> </t>
        </is>
      </c>
      <c r="D9" s="8" t="n">
        <v>10.27</v>
      </c>
      <c r="E9" s="4" t="inlineStr">
        <is>
          <t xml:space="preserve"> </t>
        </is>
      </c>
      <c r="F9" s="4" t="inlineStr">
        <is>
          <t xml:space="preserve"> </t>
        </is>
      </c>
    </row>
    <row r="10">
      <c r="A10" s="4" t="inlineStr">
        <is>
          <t>Aggregate an ordinary shares (in Shares)</t>
        </is>
      </c>
      <c r="B10" s="5" t="n">
        <v>646617</v>
      </c>
      <c r="C10" s="4" t="inlineStr">
        <is>
          <t xml:space="preserve"> </t>
        </is>
      </c>
      <c r="D10" s="5" t="n">
        <v>646617</v>
      </c>
      <c r="E10" s="4" t="inlineStr">
        <is>
          <t xml:space="preserve"> </t>
        </is>
      </c>
      <c r="F10" s="4" t="inlineStr">
        <is>
          <t xml:space="preserve"> </t>
        </is>
      </c>
    </row>
    <row r="11">
      <c r="A11" s="4" t="inlineStr">
        <is>
          <t>Investment held in trust account description</t>
        </is>
      </c>
      <c r="B11" s="4" t="inlineStr">
        <is>
          <t xml:space="preserve"> </t>
        </is>
      </c>
      <c r="C11" s="4" t="inlineStr">
        <is>
          <t xml:space="preserve"> </t>
        </is>
      </c>
      <c r="D11" s="4" t="inlineStr">
        <is>
          <t>As a result, an aggregate of $6,660,150 (or approximately $10.30 per share) was released from
the Trust Account to pay such shareholders and $202,460 (approximately $0.10 per share) was added to the Trust Account. In connection
with the Third Extension, $303,994 (approximately $0.15 per share), plus $835 of applicable interest was added to the Trust Account on
January 24, 2023. On February 9, 2023, the Company held an extraordinary general meeting in lieu of an annual meeting pursuant to which
the Company’s shareholders approved extending the date by which the Company had to complete a Business Combination from February
12, 2023 to August 12, 2023 (the “Fourth Extension”). In connection with the approval of the Fourth Extension, shareholders
elected to redeem an aggregate of 1,172,247 Class A ordinary shares. As a result, an aggregate of $12,554,008 (or approximately $10.71
per share) was released from the Trust Account to pay such shareholders. In connection with the Fourth Extension, $213,595 (approximately
$0.10 per share) was added to the Trust Account as of June 30, 2023.</t>
        </is>
      </c>
      <c r="E11" s="4" t="inlineStr">
        <is>
          <t xml:space="preserve"> </t>
        </is>
      </c>
      <c r="F11" s="4" t="inlineStr">
        <is>
          <t xml:space="preserve"> </t>
        </is>
      </c>
    </row>
    <row r="12">
      <c r="A12" s="4" t="inlineStr">
        <is>
          <t>Class A ordinary shares (in Shares)</t>
        </is>
      </c>
      <c r="B12" s="4" t="inlineStr">
        <is>
          <t xml:space="preserve"> </t>
        </is>
      </c>
      <c r="C12" s="4" t="inlineStr">
        <is>
          <t xml:space="preserve"> </t>
        </is>
      </c>
      <c r="D12" s="5" t="n">
        <v>1172247</v>
      </c>
      <c r="E12" s="4" t="inlineStr">
        <is>
          <t xml:space="preserve"> </t>
        </is>
      </c>
      <c r="F12" s="4" t="inlineStr">
        <is>
          <t xml:space="preserve"> </t>
        </is>
      </c>
    </row>
    <row r="13">
      <c r="A13" s="4" t="inlineStr">
        <is>
          <t>Private warrants (in Shares)</t>
        </is>
      </c>
      <c r="B13" s="4" t="inlineStr">
        <is>
          <t xml:space="preserve"> </t>
        </is>
      </c>
      <c r="C13" s="4" t="inlineStr">
        <is>
          <t xml:space="preserve"> </t>
        </is>
      </c>
      <c r="D13" s="5" t="n">
        <v>479000</v>
      </c>
      <c r="E13" s="4" t="inlineStr">
        <is>
          <t xml:space="preserve"> </t>
        </is>
      </c>
      <c r="F13" s="4" t="inlineStr">
        <is>
          <t xml:space="preserve"> </t>
        </is>
      </c>
    </row>
    <row r="14">
      <c r="A14" s="4" t="inlineStr">
        <is>
          <t>Offering costs</t>
        </is>
      </c>
      <c r="B14" s="4" t="inlineStr">
        <is>
          <t xml:space="preserve"> </t>
        </is>
      </c>
      <c r="C14" s="4" t="inlineStr">
        <is>
          <t xml:space="preserve"> </t>
        </is>
      </c>
      <c r="D14" s="4" t="inlineStr">
        <is>
          <t xml:space="preserve"> </t>
        </is>
      </c>
      <c r="E14" s="6" t="n">
        <v>3246381</v>
      </c>
      <c r="F14" s="4" t="inlineStr">
        <is>
          <t xml:space="preserve"> </t>
        </is>
      </c>
    </row>
    <row r="15">
      <c r="A15" s="4" t="inlineStr">
        <is>
          <t>Underwriting fee</t>
        </is>
      </c>
      <c r="B15" s="4" t="inlineStr">
        <is>
          <t xml:space="preserve"> </t>
        </is>
      </c>
      <c r="C15" s="4" t="inlineStr">
        <is>
          <t xml:space="preserve"> </t>
        </is>
      </c>
      <c r="D15" s="4" t="inlineStr">
        <is>
          <t xml:space="preserve"> </t>
        </is>
      </c>
      <c r="E15" s="5" t="n">
        <v>1575000</v>
      </c>
      <c r="F15" s="4" t="inlineStr">
        <is>
          <t xml:space="preserve"> </t>
        </is>
      </c>
    </row>
    <row r="16">
      <c r="A16" s="4" t="inlineStr">
        <is>
          <t>Fair value of representatives warrants</t>
        </is>
      </c>
      <c r="B16" s="4" t="inlineStr">
        <is>
          <t xml:space="preserve"> </t>
        </is>
      </c>
      <c r="C16" s="4" t="inlineStr">
        <is>
          <t xml:space="preserve"> </t>
        </is>
      </c>
      <c r="D16" s="4" t="inlineStr">
        <is>
          <t xml:space="preserve"> </t>
        </is>
      </c>
      <c r="E16" s="5" t="n">
        <v>424270</v>
      </c>
      <c r="F16" s="4" t="inlineStr">
        <is>
          <t xml:space="preserve"> </t>
        </is>
      </c>
    </row>
    <row r="17">
      <c r="A17" s="4" t="inlineStr">
        <is>
          <t>Fair value of representative's shares value</t>
        </is>
      </c>
      <c r="B17" s="4" t="inlineStr">
        <is>
          <t xml:space="preserve"> </t>
        </is>
      </c>
      <c r="C17" s="4" t="inlineStr">
        <is>
          <t xml:space="preserve"> </t>
        </is>
      </c>
      <c r="D17" s="6" t="n">
        <v>653250</v>
      </c>
      <c r="E17" s="4" t="inlineStr">
        <is>
          <t xml:space="preserve"> </t>
        </is>
      </c>
      <c r="F17" s="4" t="inlineStr">
        <is>
          <t xml:space="preserve"> </t>
        </is>
      </c>
    </row>
    <row r="18">
      <c r="A18" s="4" t="inlineStr">
        <is>
          <t>Other cash offering costs</t>
        </is>
      </c>
      <c r="B18" s="4" t="inlineStr">
        <is>
          <t xml:space="preserve"> </t>
        </is>
      </c>
      <c r="C18" s="4" t="inlineStr">
        <is>
          <t xml:space="preserve"> </t>
        </is>
      </c>
      <c r="D18" s="4" t="inlineStr">
        <is>
          <t xml:space="preserve"> </t>
        </is>
      </c>
      <c r="E18" s="5" t="n">
        <v>593861</v>
      </c>
      <c r="F18" s="4" t="inlineStr">
        <is>
          <t xml:space="preserve"> </t>
        </is>
      </c>
    </row>
    <row r="19">
      <c r="A19" s="4" t="inlineStr">
        <is>
          <t>Share price (in Dollars per share)</t>
        </is>
      </c>
      <c r="B19" s="4" t="inlineStr">
        <is>
          <t xml:space="preserve"> </t>
        </is>
      </c>
      <c r="C19" s="4" t="inlineStr">
        <is>
          <t xml:space="preserve"> </t>
        </is>
      </c>
      <c r="D19" s="8" t="n">
        <v>11.07</v>
      </c>
      <c r="E19" s="4" t="inlineStr">
        <is>
          <t xml:space="preserve"> </t>
        </is>
      </c>
      <c r="F19" s="9" t="n">
        <v>10.5</v>
      </c>
    </row>
    <row r="20">
      <c r="A20" s="4" t="inlineStr">
        <is>
          <t>Aggregate amount</t>
        </is>
      </c>
      <c r="B20" s="6" t="n">
        <v>6660150</v>
      </c>
      <c r="C20" s="4" t="inlineStr">
        <is>
          <t xml:space="preserve"> </t>
        </is>
      </c>
      <c r="D20" s="4" t="inlineStr">
        <is>
          <t xml:space="preserve"> </t>
        </is>
      </c>
      <c r="E20" s="4" t="inlineStr">
        <is>
          <t xml:space="preserve"> </t>
        </is>
      </c>
      <c r="F20" s="4" t="inlineStr">
        <is>
          <t xml:space="preserve"> </t>
        </is>
      </c>
    </row>
    <row r="21">
      <c r="A21" s="4" t="inlineStr">
        <is>
          <t>Price per share (in Dollars per share)</t>
        </is>
      </c>
      <c r="B21" s="9" t="n">
        <v>10.3</v>
      </c>
      <c r="C21" s="4" t="inlineStr">
        <is>
          <t xml:space="preserve"> </t>
        </is>
      </c>
      <c r="D21" s="4" t="inlineStr">
        <is>
          <t xml:space="preserve"> </t>
        </is>
      </c>
      <c r="E21" s="4" t="inlineStr">
        <is>
          <t xml:space="preserve"> </t>
        </is>
      </c>
      <c r="F21" s="4" t="inlineStr">
        <is>
          <t xml:space="preserve"> </t>
        </is>
      </c>
    </row>
    <row r="22">
      <c r="A22" s="4" t="inlineStr">
        <is>
          <t>Aggregate amount</t>
        </is>
      </c>
      <c r="B22" s="4" t="inlineStr">
        <is>
          <t xml:space="preserve"> </t>
        </is>
      </c>
      <c r="C22" s="4" t="inlineStr">
        <is>
          <t xml:space="preserve"> </t>
        </is>
      </c>
      <c r="D22" s="6" t="n">
        <v>12554008</v>
      </c>
      <c r="E22" s="4" t="inlineStr">
        <is>
          <t xml:space="preserve"> </t>
        </is>
      </c>
      <c r="F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resentative's Warrants issued</t>
        </is>
      </c>
      <c r="B25" s="4" t="inlineStr">
        <is>
          <t xml:space="preserve"> </t>
        </is>
      </c>
      <c r="C25" s="4" t="inlineStr">
        <is>
          <t xml:space="preserve"> </t>
        </is>
      </c>
      <c r="D25" s="6" t="n">
        <v>450000</v>
      </c>
      <c r="E25" s="4" t="inlineStr">
        <is>
          <t xml:space="preserve"> </t>
        </is>
      </c>
      <c r="F25" s="4" t="inlineStr">
        <is>
          <t xml:space="preserve"> </t>
        </is>
      </c>
    </row>
    <row r="26">
      <c r="A26" s="4" t="inlineStr">
        <is>
          <t>Fair value of representative's shares value</t>
        </is>
      </c>
      <c r="B26" s="4" t="inlineStr">
        <is>
          <t xml:space="preserve"> </t>
        </is>
      </c>
      <c r="C26" s="4" t="inlineStr">
        <is>
          <t xml:space="preserve"> </t>
        </is>
      </c>
      <c r="D26" s="4" t="inlineStr">
        <is>
          <t xml:space="preserve"> </t>
        </is>
      </c>
      <c r="E26" s="6" t="n">
        <v>653250</v>
      </c>
      <c r="F26" s="4" t="inlineStr">
        <is>
          <t xml:space="preserve"> </t>
        </is>
      </c>
    </row>
    <row r="27">
      <c r="A27" s="4" t="inlineStr">
        <is>
          <t>Share price (in Dollars per share)</t>
        </is>
      </c>
      <c r="B27" s="4" t="inlineStr">
        <is>
          <t xml:space="preserve"> </t>
        </is>
      </c>
      <c r="C27" s="4" t="inlineStr">
        <is>
          <t xml:space="preserve"> </t>
        </is>
      </c>
      <c r="D27" s="6" t="n">
        <v>10</v>
      </c>
      <c r="E27" s="4" t="inlineStr">
        <is>
          <t xml:space="preserve"> </t>
        </is>
      </c>
      <c r="F27" s="4" t="inlineStr">
        <is>
          <t xml:space="preserve"> </t>
        </is>
      </c>
    </row>
    <row r="28">
      <c r="A28" s="4" t="inlineStr">
        <is>
          <t>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of ordinary shares (in Shares)</t>
        </is>
      </c>
      <c r="B30" s="4" t="inlineStr">
        <is>
          <t xml:space="preserve"> </t>
        </is>
      </c>
      <c r="C30" s="4" t="inlineStr">
        <is>
          <t xml:space="preserve"> </t>
        </is>
      </c>
      <c r="D30" s="5" t="n">
        <v>6326758</v>
      </c>
      <c r="E30" s="4" t="inlineStr">
        <is>
          <t xml:space="preserve"> </t>
        </is>
      </c>
      <c r="F30" s="4" t="inlineStr">
        <is>
          <t xml:space="preserve"> </t>
        </is>
      </c>
    </row>
    <row r="31">
      <c r="A31" s="4" t="inlineStr">
        <is>
          <t>Aggregate of trust account to pay shareholders</t>
        </is>
      </c>
      <c r="B31" s="4" t="inlineStr">
        <is>
          <t xml:space="preserve"> </t>
        </is>
      </c>
      <c r="C31" s="4" t="inlineStr">
        <is>
          <t xml:space="preserve"> </t>
        </is>
      </c>
      <c r="D31" s="6" t="n">
        <v>64996858</v>
      </c>
      <c r="E31" s="4" t="inlineStr">
        <is>
          <t xml:space="preserve"> </t>
        </is>
      </c>
      <c r="F31" s="4" t="inlineStr">
        <is>
          <t xml:space="preserve"> </t>
        </is>
      </c>
    </row>
    <row r="32">
      <c r="A32" s="4" t="inlineStr">
        <is>
          <t>Share price (in Dollars per share)</t>
        </is>
      </c>
      <c r="B32" s="4" t="inlineStr">
        <is>
          <t xml:space="preserve"> </t>
        </is>
      </c>
      <c r="C32" s="4" t="inlineStr">
        <is>
          <t xml:space="preserve"> </t>
        </is>
      </c>
      <c r="D32" s="8" t="n">
        <v>10.27</v>
      </c>
      <c r="E32" s="4" t="inlineStr">
        <is>
          <t xml:space="preserve"> </t>
        </is>
      </c>
      <c r="F32" s="4" t="inlineStr">
        <is>
          <t xml:space="preserve"> </t>
        </is>
      </c>
    </row>
    <row r="33">
      <c r="A33" s="4" t="inlineStr">
        <is>
          <t>Class A ordinary shares subject to possible redemption (in Shares)</t>
        </is>
      </c>
      <c r="B33" s="4" t="inlineStr">
        <is>
          <t xml:space="preserve"> </t>
        </is>
      </c>
      <c r="C33" s="4" t="inlineStr">
        <is>
          <t xml:space="preserve"> </t>
        </is>
      </c>
      <c r="D33" s="5" t="n">
        <v>854378</v>
      </c>
      <c r="E33" s="4" t="inlineStr">
        <is>
          <t xml:space="preserve"> </t>
        </is>
      </c>
      <c r="F33" s="5" t="n">
        <v>2026625</v>
      </c>
    </row>
    <row r="34">
      <c r="A34" s="4" t="inlineStr">
        <is>
          <t>Aggregate class A ordinary shares (in Shares)</t>
        </is>
      </c>
      <c r="B34" s="4" t="inlineStr">
        <is>
          <t xml:space="preserve"> </t>
        </is>
      </c>
      <c r="C34" s="4" t="inlineStr">
        <is>
          <t xml:space="preserve"> </t>
        </is>
      </c>
      <c r="D34" s="5" t="n">
        <v>6137400</v>
      </c>
      <c r="E34" s="4" t="inlineStr">
        <is>
          <t xml:space="preserve"> </t>
        </is>
      </c>
      <c r="F34" s="4" t="inlineStr">
        <is>
          <t xml:space="preserve"> </t>
        </is>
      </c>
    </row>
    <row r="35">
      <c r="A35" s="4" t="inlineStr">
        <is>
          <t>Class A Ordinary Shares Subject to Possible Redem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 (in Dollars per share)</t>
        </is>
      </c>
      <c r="B37" s="4" t="inlineStr">
        <is>
          <t xml:space="preserve"> </t>
        </is>
      </c>
      <c r="C37" s="4" t="inlineStr">
        <is>
          <t xml:space="preserve"> </t>
        </is>
      </c>
      <c r="D37" s="8" t="n">
        <v>10.71</v>
      </c>
      <c r="E37" s="4" t="inlineStr">
        <is>
          <t xml:space="preserve"> </t>
        </is>
      </c>
      <c r="F37" s="4" t="inlineStr">
        <is>
          <t xml:space="preserve"> </t>
        </is>
      </c>
    </row>
    <row r="38">
      <c r="A38" s="4" t="inlineStr">
        <is>
          <t>Trust Accou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of trust account to pay shareholders</t>
        </is>
      </c>
      <c r="B40" s="4" t="inlineStr">
        <is>
          <t xml:space="preserve"> </t>
        </is>
      </c>
      <c r="C40" s="4" t="inlineStr">
        <is>
          <t xml:space="preserve"> </t>
        </is>
      </c>
      <c r="D40" s="6" t="n">
        <v>213595</v>
      </c>
      <c r="E40" s="4" t="inlineStr">
        <is>
          <t xml:space="preserve"> </t>
        </is>
      </c>
      <c r="F40" s="4" t="inlineStr">
        <is>
          <t xml:space="preserve"> </t>
        </is>
      </c>
    </row>
    <row r="41">
      <c r="A41" s="4" t="inlineStr">
        <is>
          <t>Aggregate price per share (in Dollars per share)</t>
        </is>
      </c>
      <c r="B41" s="4" t="inlineStr">
        <is>
          <t xml:space="preserve"> </t>
        </is>
      </c>
      <c r="C41" s="4" t="inlineStr">
        <is>
          <t xml:space="preserve"> </t>
        </is>
      </c>
      <c r="D41" s="9" t="n">
        <v>0.1</v>
      </c>
      <c r="E41" s="4" t="inlineStr">
        <is>
          <t xml:space="preserve"> </t>
        </is>
      </c>
      <c r="F4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lass A Ordinary Shares Reflected in the Balance Sheets - USD ($)</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Class A Ordinary Shares Reflected in the Balance Sheets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90000000</v>
      </c>
    </row>
    <row r="5">
      <c r="A5" s="3" t="inlineStr">
        <is>
          <t>Less:</t>
        </is>
      </c>
      <c r="B5" s="4" t="inlineStr">
        <is>
          <t xml:space="preserve"> </t>
        </is>
      </c>
      <c r="C5" s="4" t="inlineStr">
        <is>
          <t xml:space="preserve"> </t>
        </is>
      </c>
      <c r="D5" s="4" t="inlineStr">
        <is>
          <t xml:space="preserve"> </t>
        </is>
      </c>
    </row>
    <row r="6">
      <c r="A6" s="4" t="inlineStr">
        <is>
          <t>Ordinary share issuance costs</t>
        </is>
      </c>
      <c r="B6" s="4" t="inlineStr">
        <is>
          <t xml:space="preserve"> </t>
        </is>
      </c>
      <c r="C6" s="4" t="inlineStr">
        <is>
          <t xml:space="preserve"> </t>
        </is>
      </c>
      <c r="D6" s="5" t="n">
        <v>-3246381</v>
      </c>
    </row>
    <row r="7">
      <c r="A7" s="3" t="inlineStr">
        <is>
          <t>Plus:</t>
        </is>
      </c>
      <c r="B7" s="4" t="inlineStr">
        <is>
          <t xml:space="preserve"> </t>
        </is>
      </c>
      <c r="C7" s="4" t="inlineStr">
        <is>
          <t xml:space="preserve"> </t>
        </is>
      </c>
      <c r="D7" s="4" t="inlineStr">
        <is>
          <t xml:space="preserve"> </t>
        </is>
      </c>
    </row>
    <row r="8">
      <c r="A8" s="4" t="inlineStr">
        <is>
          <t>Fair value adjustment of carrying value to redemption value</t>
        </is>
      </c>
      <c r="B8" s="6" t="n">
        <v>752578</v>
      </c>
      <c r="C8" s="6" t="n">
        <v>516615</v>
      </c>
      <c r="D8" s="5" t="n">
        <v>5705929</v>
      </c>
    </row>
    <row r="9">
      <c r="A9" s="4" t="inlineStr">
        <is>
          <t>Contingently redeemable ordinary shares</t>
        </is>
      </c>
      <c r="B9" s="5" t="n">
        <v>9517725</v>
      </c>
      <c r="C9" s="5" t="n">
        <v>21319155</v>
      </c>
      <c r="D9" s="6" t="n">
        <v>92459548</v>
      </c>
    </row>
    <row r="10">
      <c r="A10" s="3" t="inlineStr">
        <is>
          <t>Less:</t>
        </is>
      </c>
      <c r="B10" s="4" t="inlineStr">
        <is>
          <t xml:space="preserve"> </t>
        </is>
      </c>
      <c r="C10" s="4" t="inlineStr">
        <is>
          <t xml:space="preserve"> </t>
        </is>
      </c>
      <c r="D10" s="4" t="inlineStr">
        <is>
          <t xml:space="preserve"> </t>
        </is>
      </c>
    </row>
    <row r="11">
      <c r="A11" s="4" t="inlineStr">
        <is>
          <t>Redemption of shares</t>
        </is>
      </c>
      <c r="B11" s="6" t="n">
        <v>-12554008</v>
      </c>
      <c r="C11" s="5" t="n">
        <v>-64996858</v>
      </c>
      <c r="D11" s="4" t="inlineStr">
        <is>
          <t xml:space="preserve"> </t>
        </is>
      </c>
    </row>
    <row r="12">
      <c r="A12" s="4" t="inlineStr">
        <is>
          <t>Redemption of 646,617 shares</t>
        </is>
      </c>
      <c r="B12" s="4" t="inlineStr">
        <is>
          <t xml:space="preserve"> </t>
        </is>
      </c>
      <c r="C12" s="6" t="n">
        <v>-6660150</v>
      </c>
      <c r="D12"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Ordinary Shares Reflected in the Balance Sheets (Parentheticals) - shares</t>
        </is>
      </c>
      <c r="B1" s="2" t="inlineStr">
        <is>
          <t>6 Months Ended</t>
        </is>
      </c>
      <c r="C1" s="2" t="inlineStr">
        <is>
          <t>12 Months Ended</t>
        </is>
      </c>
    </row>
    <row r="2">
      <c r="B2" s="2" t="inlineStr">
        <is>
          <t>Jun. 30, 2023</t>
        </is>
      </c>
      <c r="C2" s="2" t="inlineStr">
        <is>
          <t>Dec. 31, 2022</t>
        </is>
      </c>
    </row>
    <row r="3">
      <c r="A3" s="3" t="inlineStr">
        <is>
          <t>Schedule of Class A Ordinary Shares Reflected in the Balance Sheets [Abstract]</t>
        </is>
      </c>
      <c r="B3" s="4" t="inlineStr">
        <is>
          <t xml:space="preserve"> </t>
        </is>
      </c>
      <c r="C3" s="4" t="inlineStr">
        <is>
          <t xml:space="preserve"> </t>
        </is>
      </c>
    </row>
    <row r="4">
      <c r="A4" s="4" t="inlineStr">
        <is>
          <t>Redemption of shares</t>
        </is>
      </c>
      <c r="B4" s="5" t="n">
        <v>1172247</v>
      </c>
      <c r="C4" s="5" t="n">
        <v>6326758</v>
      </c>
    </row>
    <row r="5">
      <c r="A5" s="4" t="inlineStr">
        <is>
          <t>Redemption of shares</t>
        </is>
      </c>
      <c r="B5" s="4" t="inlineStr">
        <is>
          <t xml:space="preserve"> </t>
        </is>
      </c>
      <c r="C5" s="5" t="n">
        <v>6466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Loss Per Ordinary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llocable to Class A ordinary shares subject to possible redemption</t>
        </is>
      </c>
      <c r="B4" s="6" t="n">
        <v>-64278</v>
      </c>
      <c r="C4" s="6" t="n">
        <v>-903128</v>
      </c>
      <c r="D4" s="6" t="n">
        <v>-203239</v>
      </c>
      <c r="E4" s="6" t="n">
        <v>-3785344</v>
      </c>
    </row>
    <row r="5">
      <c r="A5" s="4" t="inlineStr">
        <is>
          <t>Redeemable Class A Ordinary Shares [Member]</t>
        </is>
      </c>
      <c r="B5" s="4" t="inlineStr">
        <is>
          <t xml:space="preserve"> </t>
        </is>
      </c>
      <c r="C5" s="4" t="inlineStr">
        <is>
          <t xml:space="preserve"> </t>
        </is>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Ordinary shares, Basic</t>
        </is>
      </c>
      <c r="B7" s="5" t="n">
        <v>854378</v>
      </c>
      <c r="C7" s="5" t="n">
        <v>2673242</v>
      </c>
      <c r="D7" s="5" t="n">
        <v>1132868</v>
      </c>
      <c r="E7" s="5" t="n">
        <v>4036466</v>
      </c>
    </row>
    <row r="8">
      <c r="A8" s="4" t="inlineStr">
        <is>
          <t>Basic net loss per share, Ordinary shares</t>
        </is>
      </c>
      <c r="B8" s="8" t="n">
        <v>-0.08</v>
      </c>
      <c r="C8" s="8" t="n">
        <v>-0.34</v>
      </c>
      <c r="D8" s="8" t="n">
        <v>-0.18</v>
      </c>
      <c r="E8" s="8" t="n">
        <v>-0.9399999999999999</v>
      </c>
    </row>
    <row r="9">
      <c r="A9" s="4" t="inlineStr">
        <is>
          <t>Non-Redeemable Class A and Class B Ordinary Shares [Member]</t>
        </is>
      </c>
      <c r="B9" s="4" t="inlineStr">
        <is>
          <t xml:space="preserve"> </t>
        </is>
      </c>
      <c r="C9" s="4" t="inlineStr">
        <is>
          <t xml:space="preserve"> </t>
        </is>
      </c>
      <c r="D9" s="4" t="inlineStr">
        <is>
          <t xml:space="preserve"> </t>
        </is>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Ordinary shares, Basic</t>
        </is>
      </c>
      <c r="B11" s="5" t="n">
        <v>2804000</v>
      </c>
      <c r="C11" s="5" t="n">
        <v>2804000</v>
      </c>
      <c r="D11" s="5" t="n">
        <v>2804000</v>
      </c>
      <c r="E11" s="5" t="n">
        <v>2804000</v>
      </c>
    </row>
    <row r="12">
      <c r="A12" s="4" t="inlineStr">
        <is>
          <t>Basic net loss per share, Ordinary shares</t>
        </is>
      </c>
      <c r="B12" s="8" t="n">
        <v>-0.08</v>
      </c>
      <c r="C12" s="8" t="n">
        <v>-0.34</v>
      </c>
      <c r="D12" s="8" t="n">
        <v>-0.18</v>
      </c>
      <c r="E12" s="8" t="n">
        <v>-0.9399999999999999</v>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Net loss allocable to Non-redeemable Class A and Class B ordinary shares not subject to redemption</t>
        </is>
      </c>
      <c r="B14" s="6" t="n">
        <v>-210957</v>
      </c>
      <c r="C14" s="6" t="n">
        <v>-947304</v>
      </c>
      <c r="D14" s="6" t="n">
        <v>-503044</v>
      </c>
      <c r="E14" s="6" t="n">
        <v>-262955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Loss Per Ordinary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Loss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Ordinary shares, Diluted</t>
        </is>
      </c>
      <c r="B5" s="5" t="n">
        <v>854378</v>
      </c>
      <c r="C5" s="5" t="n">
        <v>2673242</v>
      </c>
      <c r="D5" s="5" t="n">
        <v>1132868</v>
      </c>
      <c r="E5" s="5" t="n">
        <v>4036466</v>
      </c>
    </row>
    <row r="6">
      <c r="A6" s="4" t="inlineStr">
        <is>
          <t>Diluted net loss per share, Ordinary shares</t>
        </is>
      </c>
      <c r="B6" s="8" t="n">
        <v>-0.08</v>
      </c>
      <c r="C6" s="8" t="n">
        <v>-0.34</v>
      </c>
      <c r="D6" s="8" t="n">
        <v>-0.18</v>
      </c>
      <c r="E6" s="8" t="n">
        <v>-0.9399999999999999</v>
      </c>
    </row>
    <row r="7">
      <c r="A7" s="4" t="inlineStr">
        <is>
          <t>Non-Redeemable Class A and Class B Ordinary Share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Loss Per Ordinary Share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Ordinary shares, Diluted</t>
        </is>
      </c>
      <c r="B9" s="5" t="n">
        <v>2804000</v>
      </c>
      <c r="C9" s="5" t="n">
        <v>2804000</v>
      </c>
      <c r="D9" s="5" t="n">
        <v>2804000</v>
      </c>
      <c r="E9" s="5" t="n">
        <v>2804000</v>
      </c>
    </row>
    <row r="10">
      <c r="A10" s="4" t="inlineStr">
        <is>
          <t>Diluted net loss per share, Ordinary shares</t>
        </is>
      </c>
      <c r="B10" s="8" t="n">
        <v>-0.08</v>
      </c>
      <c r="C10" s="8" t="n">
        <v>-0.34</v>
      </c>
      <c r="D10" s="8" t="n">
        <v>-0.18</v>
      </c>
      <c r="E10" s="8" t="n">
        <v>-0.939999999999999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itial Public Offering (Details) - $ / shares</t>
        </is>
      </c>
      <c r="B1" s="2" t="inlineStr">
        <is>
          <t>6 Months Ended</t>
        </is>
      </c>
    </row>
    <row r="2">
      <c r="B2" s="2" t="inlineStr">
        <is>
          <t>Jun. 30, 2023</t>
        </is>
      </c>
      <c r="C2" s="2" t="inlineStr">
        <is>
          <t>Dec. 31, 2022</t>
        </is>
      </c>
    </row>
    <row r="3">
      <c r="A3" s="3" t="inlineStr">
        <is>
          <t>Initial Public Offering (Details) [Line Items]</t>
        </is>
      </c>
      <c r="B3" s="4" t="inlineStr">
        <is>
          <t xml:space="preserve"> </t>
        </is>
      </c>
      <c r="C3" s="4" t="inlineStr">
        <is>
          <t xml:space="preserve"> </t>
        </is>
      </c>
    </row>
    <row r="4">
      <c r="A4" s="4" t="inlineStr">
        <is>
          <t>Sale of stock (in Shares)</t>
        </is>
      </c>
      <c r="B4" s="5" t="n">
        <v>479000</v>
      </c>
      <c r="C4" s="4" t="inlineStr">
        <is>
          <t xml:space="preserve"> </t>
        </is>
      </c>
    </row>
    <row r="5">
      <c r="A5" s="4" t="inlineStr">
        <is>
          <t>Price per unit</t>
        </is>
      </c>
      <c r="B5" s="8" t="n">
        <v>11.07</v>
      </c>
      <c r="C5" s="9" t="n">
        <v>10.5</v>
      </c>
    </row>
    <row r="6">
      <c r="A6" s="4" t="inlineStr">
        <is>
          <t>Expiration period</t>
        </is>
      </c>
      <c r="B6" s="4" t="inlineStr">
        <is>
          <t>5 years</t>
        </is>
      </c>
      <c r="C6" s="4" t="inlineStr">
        <is>
          <t xml:space="preserve"> </t>
        </is>
      </c>
    </row>
    <row r="7">
      <c r="A7" s="4" t="inlineStr">
        <is>
          <t>Initial Public Offering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Sale of stock (in Shares)</t>
        </is>
      </c>
      <c r="B9" s="5" t="n">
        <v>9000000</v>
      </c>
      <c r="C9" s="4" t="inlineStr">
        <is>
          <t xml:space="preserve"> </t>
        </is>
      </c>
    </row>
    <row r="10">
      <c r="A10" s="4" t="inlineStr">
        <is>
          <t>Price per unit</t>
        </is>
      </c>
      <c r="B10" s="6" t="n">
        <v>10</v>
      </c>
      <c r="C10" s="4" t="inlineStr">
        <is>
          <t xml:space="preserve"> </t>
        </is>
      </c>
    </row>
    <row r="11">
      <c r="A11" s="4" t="inlineStr">
        <is>
          <t>Class A Ordinary Shares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Price per unit</t>
        </is>
      </c>
      <c r="B13" s="11" t="n">
        <v>10.27</v>
      </c>
      <c r="C13" s="4" t="inlineStr">
        <is>
          <t xml:space="preserve"> </t>
        </is>
      </c>
    </row>
    <row r="14">
      <c r="A14" s="4" t="inlineStr">
        <is>
          <t>Public warrant per share</t>
        </is>
      </c>
      <c r="B14" s="9" t="n">
        <v>11.5</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40" customWidth="1" min="2" max="2"/>
  </cols>
  <sheetData>
    <row r="1">
      <c r="A1" s="1" t="inlineStr">
        <is>
          <t>Private Placement (Details)</t>
        </is>
      </c>
      <c r="B1" s="2" t="inlineStr">
        <is>
          <t>6 Months Ended</t>
        </is>
      </c>
    </row>
    <row r="2">
      <c r="B2" s="2" t="inlineStr">
        <is>
          <t>Jun. 30, 2023 USD ($) $ / shares shares</t>
        </is>
      </c>
    </row>
    <row r="3">
      <c r="A3" s="3" t="inlineStr">
        <is>
          <t>Private Placement (Details) [Line Items]</t>
        </is>
      </c>
      <c r="B3" s="4" t="inlineStr">
        <is>
          <t xml:space="preserve"> </t>
        </is>
      </c>
    </row>
    <row r="4">
      <c r="A4" s="4" t="inlineStr">
        <is>
          <t>Aggregate of private units</t>
        </is>
      </c>
      <c r="B4" s="5" t="n">
        <v>479000</v>
      </c>
    </row>
    <row r="5">
      <c r="A5" s="4" t="inlineStr">
        <is>
          <t>Aggregate of private unit price (in Dollars per share) | $ / shares</t>
        </is>
      </c>
      <c r="B5" s="6" t="n">
        <v>10</v>
      </c>
    </row>
    <row r="6">
      <c r="A6" s="4" t="inlineStr">
        <is>
          <t>Warrants exercised term</t>
        </is>
      </c>
      <c r="B6" s="4" t="inlineStr">
        <is>
          <t>5 years</t>
        </is>
      </c>
    </row>
    <row r="7">
      <c r="A7" s="4" t="inlineStr">
        <is>
          <t>Redeem public shares, percentage</t>
        </is>
      </c>
      <c r="B7" s="10" t="n">
        <v>1</v>
      </c>
    </row>
    <row r="8">
      <c r="A8" s="4" t="inlineStr">
        <is>
          <t>Private Placement [Member]</t>
        </is>
      </c>
      <c r="B8" s="4" t="inlineStr">
        <is>
          <t xml:space="preserve"> </t>
        </is>
      </c>
    </row>
    <row r="9">
      <c r="A9" s="3" t="inlineStr">
        <is>
          <t>Private Placement (Details) [Line Items]</t>
        </is>
      </c>
      <c r="B9" s="4" t="inlineStr">
        <is>
          <t xml:space="preserve"> </t>
        </is>
      </c>
    </row>
    <row r="10">
      <c r="A10" s="4" t="inlineStr">
        <is>
          <t>Aggregate purchase price (in Dollars) | $</t>
        </is>
      </c>
      <c r="B10" s="6" t="n">
        <v>4790000</v>
      </c>
    </row>
    <row r="11">
      <c r="A11" s="4" t="inlineStr">
        <is>
          <t>Sponsor [Member]</t>
        </is>
      </c>
      <c r="B11" s="4" t="inlineStr">
        <is>
          <t xml:space="preserve"> </t>
        </is>
      </c>
    </row>
    <row r="12">
      <c r="A12" s="3" t="inlineStr">
        <is>
          <t>Private Placement (Details) [Line Items]</t>
        </is>
      </c>
      <c r="B12" s="4" t="inlineStr">
        <is>
          <t xml:space="preserve"> </t>
        </is>
      </c>
    </row>
    <row r="13">
      <c r="A13" s="4" t="inlineStr">
        <is>
          <t>Aggregate of sponsor private units</t>
        </is>
      </c>
      <c r="B13" s="5" t="n">
        <v>414000</v>
      </c>
    </row>
    <row r="14">
      <c r="A14" s="4" t="inlineStr">
        <is>
          <t>I-Bankers [Member]</t>
        </is>
      </c>
      <c r="B14" s="4" t="inlineStr">
        <is>
          <t xml:space="preserve"> </t>
        </is>
      </c>
    </row>
    <row r="15">
      <c r="A15" s="3" t="inlineStr">
        <is>
          <t>Private Placement (Details) [Line Items]</t>
        </is>
      </c>
      <c r="B15" s="4" t="inlineStr">
        <is>
          <t xml:space="preserve"> </t>
        </is>
      </c>
    </row>
    <row r="16">
      <c r="A16" s="4" t="inlineStr">
        <is>
          <t>Aggregate of bankers purchased private units</t>
        </is>
      </c>
      <c r="B16" s="5" t="n">
        <v>6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 USD ($)</t>
        </is>
      </c>
      <c r="F1" s="2" t="inlineStr">
        <is>
          <t>1 Months Ended</t>
        </is>
      </c>
    </row>
    <row r="2">
      <c r="B2" s="2" t="inlineStr">
        <is>
          <t>Nov. 16, 2022</t>
        </is>
      </c>
      <c r="C2" s="2" t="inlineStr">
        <is>
          <t>Nov. 09, 2021</t>
        </is>
      </c>
      <c r="D2" s="2" t="inlineStr">
        <is>
          <t>Nov. 12, 2020</t>
        </is>
      </c>
      <c r="E2" s="2" t="inlineStr">
        <is>
          <t>Nov. 09, 2020</t>
        </is>
      </c>
      <c r="F2" s="2" t="inlineStr">
        <is>
          <t>Sep. 30, 2020</t>
        </is>
      </c>
      <c r="G2" s="2" t="inlineStr">
        <is>
          <t>Jun. 30, 2023</t>
        </is>
      </c>
      <c r="H2" s="2" t="inlineStr">
        <is>
          <t>Jun. 26, 2023</t>
        </is>
      </c>
      <c r="I2" s="2" t="inlineStr">
        <is>
          <t>Apr. 25, 2023</t>
        </is>
      </c>
      <c r="J2" s="2" t="inlineStr">
        <is>
          <t>Mar. 07, 2023</t>
        </is>
      </c>
      <c r="K2" s="2" t="inlineStr">
        <is>
          <t>Feb. 14, 2023</t>
        </is>
      </c>
      <c r="L2" s="2" t="inlineStr">
        <is>
          <t>Jan. 10, 2023</t>
        </is>
      </c>
      <c r="M2" s="2" t="inlineStr">
        <is>
          <t>Dec. 31, 2022</t>
        </is>
      </c>
      <c r="N2" s="2" t="inlineStr">
        <is>
          <t>Oct. 06, 2022</t>
        </is>
      </c>
      <c r="O2" s="2" t="inlineStr">
        <is>
          <t>Aug. 25, 2022</t>
        </is>
      </c>
      <c r="P2" s="2" t="inlineStr">
        <is>
          <t>Feb. 13, 2022</t>
        </is>
      </c>
      <c r="Q2" s="2" t="inlineStr">
        <is>
          <t>Dec. 24,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of founder shares (in Shares)</t>
        </is>
      </c>
      <c r="B4" s="4" t="inlineStr">
        <is>
          <t xml:space="preserve"> </t>
        </is>
      </c>
      <c r="C4" s="4" t="inlineStr">
        <is>
          <t xml:space="preserve"> </t>
        </is>
      </c>
      <c r="D4" s="4" t="inlineStr">
        <is>
          <t xml:space="preserve"> </t>
        </is>
      </c>
      <c r="E4" s="5" t="n">
        <v>287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gregate of founder shares outstanding (in Shares)</t>
        </is>
      </c>
      <c r="B5" s="4" t="inlineStr">
        <is>
          <t xml:space="preserve"> </t>
        </is>
      </c>
      <c r="C5" s="4" t="inlineStr">
        <is>
          <t xml:space="preserve"> </t>
        </is>
      </c>
      <c r="D5" s="4" t="inlineStr">
        <is>
          <t xml:space="preserve"> </t>
        </is>
      </c>
      <c r="E5" s="5" t="n">
        <v>2587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of shares subject to forfeiture (in Shares)</t>
        </is>
      </c>
      <c r="B6" s="4" t="inlineStr">
        <is>
          <t xml:space="preserve"> </t>
        </is>
      </c>
      <c r="C6" s="4" t="inlineStr">
        <is>
          <t xml:space="preserve"> </t>
        </is>
      </c>
      <c r="D6" s="4" t="inlineStr">
        <is>
          <t xml:space="preserve"> </t>
        </is>
      </c>
      <c r="E6" s="5" t="n">
        <v>337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missory note outstanding amount</t>
        </is>
      </c>
      <c r="B7" s="4" t="inlineStr">
        <is>
          <t xml:space="preserve"> </t>
        </is>
      </c>
      <c r="C7" s="4" t="inlineStr">
        <is>
          <t xml:space="preserve"> </t>
        </is>
      </c>
      <c r="D7" s="4" t="inlineStr">
        <is>
          <t xml:space="preserve"> </t>
        </is>
      </c>
      <c r="E7" s="4" t="inlineStr">
        <is>
          <t xml:space="preserve"> </t>
        </is>
      </c>
      <c r="F7" s="4" t="inlineStr">
        <is>
          <t xml:space="preserve"> </t>
        </is>
      </c>
      <c r="G7" s="6" t="n">
        <v>2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ermination date, description</t>
        </is>
      </c>
      <c r="B8" s="4" t="inlineStr">
        <is>
          <t>termination date
from August 12, 2022 to February 12,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late party transaction, description</t>
        </is>
      </c>
      <c r="B9" s="4" t="inlineStr">
        <is>
          <t>The principal amount of the November 2022 Note may be drawn down in three equal payments of
$101,331 per withdrawal between the 12th and 19th of each November and December 2022 and January 2023 and the balance of the November
2022 Note is payable by the Company on the earlier of the consummation of the Business Combination or the date of the liquidation of
the Compan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lated party extension loans, description</t>
        </is>
      </c>
      <c r="B10" s="4" t="inlineStr">
        <is>
          <t xml:space="preserve"> </t>
        </is>
      </c>
      <c r="C10" s="4" t="inlineStr">
        <is>
          <t>the Company’s board of directors approved the first extension of the date by which the Company has to consummate
a Business Combination from November 12, 2021, to February 12, 2022. In connection with the extension, the Sponsor deposited into the
Trust Account $0.10 for each of the 9,000,000 shares issued in the Initial Public Offering, for a total of $900,000. The Company issued
the Sponsor an interest bearing unsecured promissory note (the “November 2021 Note”) in the principal amount of $900,000
which is payable by the Company upon the earlier of the consummation of the Business Combination or the liquidation of the Company on
or before February 12, 2023 (unless such date is extended by the Company’s board of directors). Simple interest will accrue on
the unpaid principal balance of the November 2021 Note at the rate of 4% per annum based on 365 days a year. The November 2021 Note may
be repaid in cash or convertible into units consisting of one ordinary share, one right exchangeable into one-tenth of one ordinary share,
and one warrant exercisable for one-half of one ordinary share at $11.50 per share equal to (x) the portion of the principal amount of
and accrued interest under the November 2021 Note being converted divided by (y) $10.00 rounded up to the nearest whole number of unit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sion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0</v>
      </c>
      <c r="Q11" s="4" t="inlineStr">
        <is>
          <t xml:space="preserve"> </t>
        </is>
      </c>
    </row>
    <row r="12">
      <c r="A12" s="4" t="inlineStr">
        <is>
          <t>Office rent per month</t>
        </is>
      </c>
      <c r="B12" s="4" t="inlineStr">
        <is>
          <t xml:space="preserve"> </t>
        </is>
      </c>
      <c r="C12" s="4" t="inlineStr">
        <is>
          <t xml:space="preserve"> </t>
        </is>
      </c>
      <c r="D12" s="4" t="inlineStr">
        <is>
          <t xml:space="preserve"> </t>
        </is>
      </c>
      <c r="E12" s="6" t="n">
        <v>1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subject to forfeitu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37500</v>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sponsor shares</t>
        </is>
      </c>
      <c r="B18" s="4" t="inlineStr">
        <is>
          <t xml:space="preserve"> </t>
        </is>
      </c>
      <c r="C18" s="4" t="inlineStr">
        <is>
          <t xml:space="preserve"> </t>
        </is>
      </c>
      <c r="D18" s="4" t="inlineStr">
        <is>
          <t xml:space="preserve"> </t>
        </is>
      </c>
      <c r="E18" s="4" t="inlineStr">
        <is>
          <t xml:space="preserve"> </t>
        </is>
      </c>
      <c r="F18" s="6" t="n">
        <v>2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price per share (in Dollars per share)</t>
        </is>
      </c>
      <c r="B19" s="4" t="inlineStr">
        <is>
          <t xml:space="preserve"> </t>
        </is>
      </c>
      <c r="C19" s="4" t="inlineStr">
        <is>
          <t xml:space="preserve"> </t>
        </is>
      </c>
      <c r="D19" s="4" t="inlineStr">
        <is>
          <t xml:space="preserve"> </t>
        </is>
      </c>
      <c r="E19" s="4" t="inlineStr">
        <is>
          <t xml:space="preserve"> </t>
        </is>
      </c>
      <c r="F19" s="8" t="n">
        <v>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6484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rdinary share,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c r="L21" s="4" t="inlineStr">
        <is>
          <t xml:space="preserve"> </t>
        </is>
      </c>
      <c r="M21" s="5" t="n">
        <v>2250000</v>
      </c>
      <c r="N21" s="4" t="inlineStr">
        <is>
          <t xml:space="preserve"> </t>
        </is>
      </c>
      <c r="O21" s="4" t="inlineStr">
        <is>
          <t xml:space="preserve"> </t>
        </is>
      </c>
      <c r="P21" s="4" t="inlineStr">
        <is>
          <t xml:space="preserve"> </t>
        </is>
      </c>
      <c r="Q21" s="4" t="inlineStr">
        <is>
          <t xml:space="preserve"> </t>
        </is>
      </c>
    </row>
    <row r="22">
      <c r="A22" s="4" t="inlineStr">
        <is>
          <t>Ordinary share,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4" t="inlineStr">
        <is>
          <t xml:space="preserve"> </t>
        </is>
      </c>
      <c r="L22" s="4" t="inlineStr">
        <is>
          <t xml:space="preserve"> </t>
        </is>
      </c>
      <c r="M22" s="5" t="n">
        <v>2250000</v>
      </c>
      <c r="N22" s="4" t="inlineStr">
        <is>
          <t xml:space="preserve"> </t>
        </is>
      </c>
      <c r="O22" s="4" t="inlineStr">
        <is>
          <t xml:space="preserve"> </t>
        </is>
      </c>
      <c r="P22" s="4" t="inlineStr">
        <is>
          <t xml:space="preserve"> </t>
        </is>
      </c>
      <c r="Q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8515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rdinary share,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803999</v>
      </c>
      <c r="H26" s="4" t="inlineStr">
        <is>
          <t xml:space="preserve"> </t>
        </is>
      </c>
      <c r="I26" s="4" t="inlineStr">
        <is>
          <t xml:space="preserve"> </t>
        </is>
      </c>
      <c r="J26" s="4" t="inlineStr">
        <is>
          <t xml:space="preserve"> </t>
        </is>
      </c>
      <c r="K26" s="4" t="inlineStr">
        <is>
          <t xml:space="preserve"> </t>
        </is>
      </c>
      <c r="L26" s="4" t="inlineStr">
        <is>
          <t xml:space="preserve"> </t>
        </is>
      </c>
      <c r="M26" s="5" t="n">
        <v>554000</v>
      </c>
      <c r="N26" s="4" t="inlineStr">
        <is>
          <t xml:space="preserve"> </t>
        </is>
      </c>
      <c r="O26" s="4" t="inlineStr">
        <is>
          <t xml:space="preserve"> </t>
        </is>
      </c>
      <c r="P26" s="4" t="inlineStr">
        <is>
          <t xml:space="preserve"> </t>
        </is>
      </c>
      <c r="Q26" s="4" t="inlineStr">
        <is>
          <t xml:space="preserve"> </t>
        </is>
      </c>
    </row>
    <row r="27">
      <c r="A27" s="4" t="inlineStr">
        <is>
          <t>Ordinary share,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803999</v>
      </c>
      <c r="H27" s="4" t="inlineStr">
        <is>
          <t xml:space="preserve"> </t>
        </is>
      </c>
      <c r="I27" s="4" t="inlineStr">
        <is>
          <t xml:space="preserve"> </t>
        </is>
      </c>
      <c r="J27" s="4" t="inlineStr">
        <is>
          <t xml:space="preserve"> </t>
        </is>
      </c>
      <c r="K27" s="4" t="inlineStr">
        <is>
          <t xml:space="preserve"> </t>
        </is>
      </c>
      <c r="L27" s="4" t="inlineStr">
        <is>
          <t xml:space="preserve"> </t>
        </is>
      </c>
      <c r="M27" s="5" t="n">
        <v>554000</v>
      </c>
      <c r="N27" s="4" t="inlineStr">
        <is>
          <t xml:space="preserve"> </t>
        </is>
      </c>
      <c r="O27" s="4" t="inlineStr">
        <is>
          <t xml:space="preserve"> </t>
        </is>
      </c>
      <c r="P27" s="4" t="inlineStr">
        <is>
          <t xml:space="preserve"> </t>
        </is>
      </c>
      <c r="Q27" s="4" t="inlineStr">
        <is>
          <t xml:space="preserve"> </t>
        </is>
      </c>
    </row>
    <row r="28">
      <c r="A28" s="4" t="inlineStr">
        <is>
          <t>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sponsor shares (in Shares)</t>
        </is>
      </c>
      <c r="B30" s="4" t="inlineStr">
        <is>
          <t xml:space="preserve"> </t>
        </is>
      </c>
      <c r="C30" s="4" t="inlineStr">
        <is>
          <t xml:space="preserve"> </t>
        </is>
      </c>
      <c r="D30" s="4" t="inlineStr">
        <is>
          <t xml:space="preserve"> </t>
        </is>
      </c>
      <c r="E30" s="4" t="inlineStr">
        <is>
          <t xml:space="preserve"> </t>
        </is>
      </c>
      <c r="F30" s="5" t="n">
        <v>287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nsecure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aggregate principal amount</t>
        </is>
      </c>
      <c r="B33" s="4" t="inlineStr">
        <is>
          <t xml:space="preserve"> </t>
        </is>
      </c>
      <c r="C33" s="4" t="inlineStr">
        <is>
          <t xml:space="preserve"> </t>
        </is>
      </c>
      <c r="D33" s="4" t="inlineStr">
        <is>
          <t xml:space="preserve"> </t>
        </is>
      </c>
      <c r="E33" s="4" t="inlineStr">
        <is>
          <t xml:space="preserve"> </t>
        </is>
      </c>
      <c r="F33" s="6" t="n">
        <v>3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ugust 2022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missory note outstanding amount</t>
        </is>
      </c>
      <c r="B36" s="4" t="inlineStr">
        <is>
          <t xml:space="preserve"> </t>
        </is>
      </c>
      <c r="C36" s="4" t="inlineStr">
        <is>
          <t xml:space="preserve"> </t>
        </is>
      </c>
      <c r="D36" s="4" t="inlineStr">
        <is>
          <t xml:space="preserve"> </t>
        </is>
      </c>
      <c r="E36" s="4" t="inlineStr">
        <is>
          <t xml:space="preserve"> </t>
        </is>
      </c>
      <c r="F36" s="4" t="inlineStr">
        <is>
          <t xml:space="preserve"> </t>
        </is>
      </c>
      <c r="G36" s="6" t="n">
        <v>20246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ctober 2022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missory note outstanding amount</t>
        </is>
      </c>
      <c r="B39" s="4" t="inlineStr">
        <is>
          <t xml:space="preserve"> </t>
        </is>
      </c>
      <c r="C39" s="4" t="inlineStr">
        <is>
          <t xml:space="preserve"> </t>
        </is>
      </c>
      <c r="D39" s="4" t="inlineStr">
        <is>
          <t xml:space="preserve"> </t>
        </is>
      </c>
      <c r="E39" s="4" t="inlineStr">
        <is>
          <t xml:space="preserve"> </t>
        </is>
      </c>
      <c r="F39" s="4" t="inlineStr">
        <is>
          <t xml:space="preserve"> </t>
        </is>
      </c>
      <c r="G39" s="5" t="n">
        <v>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vember 2022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missory note 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5" t="n">
        <v>30399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January 2023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missory note outstanding amount</t>
        </is>
      </c>
      <c r="B45" s="4" t="inlineStr">
        <is>
          <t xml:space="preserve"> </t>
        </is>
      </c>
      <c r="C45" s="4" t="inlineStr">
        <is>
          <t xml:space="preserve"> </t>
        </is>
      </c>
      <c r="D45" s="4" t="inlineStr">
        <is>
          <t xml:space="preserve"> </t>
        </is>
      </c>
      <c r="E45" s="4" t="inlineStr">
        <is>
          <t xml:space="preserve"> </t>
        </is>
      </c>
      <c r="F45" s="4" t="inlineStr">
        <is>
          <t xml:space="preserve"> </t>
        </is>
      </c>
      <c r="G45" s="5" t="n">
        <v>27600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ebruary 2023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750000</v>
      </c>
      <c r="Q48" s="4" t="inlineStr">
        <is>
          <t xml:space="preserve"> </t>
        </is>
      </c>
    </row>
    <row r="49">
      <c r="A49" s="4" t="inlineStr">
        <is>
          <t>Promissory note outstanding amount</t>
        </is>
      </c>
      <c r="B49" s="4" t="inlineStr">
        <is>
          <t xml:space="preserve"> </t>
        </is>
      </c>
      <c r="C49" s="4" t="inlineStr">
        <is>
          <t xml:space="preserve"> </t>
        </is>
      </c>
      <c r="D49" s="4" t="inlineStr">
        <is>
          <t xml:space="preserve"> </t>
        </is>
      </c>
      <c r="E49" s="4" t="inlineStr">
        <is>
          <t xml:space="preserve"> </t>
        </is>
      </c>
      <c r="F49" s="4" t="inlineStr">
        <is>
          <t xml:space="preserve"> </t>
        </is>
      </c>
      <c r="G49" s="5" t="n">
        <v>17087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vember 2021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missory note outstanding amount</t>
        </is>
      </c>
      <c r="B52" s="4" t="inlineStr">
        <is>
          <t xml:space="preserve"> </t>
        </is>
      </c>
      <c r="C52" s="4" t="inlineStr">
        <is>
          <t xml:space="preserve"> </t>
        </is>
      </c>
      <c r="D52" s="4" t="inlineStr">
        <is>
          <t xml:space="preserve"> </t>
        </is>
      </c>
      <c r="E52" s="4" t="inlineStr">
        <is>
          <t xml:space="preserve"> </t>
        </is>
      </c>
      <c r="F52" s="4" t="inlineStr">
        <is>
          <t xml:space="preserve"> </t>
        </is>
      </c>
      <c r="G52" s="5" t="n">
        <v>900000</v>
      </c>
      <c r="H52" s="4" t="inlineStr">
        <is>
          <t xml:space="preserve"> </t>
        </is>
      </c>
      <c r="I52" s="4" t="inlineStr">
        <is>
          <t xml:space="preserve"> </t>
        </is>
      </c>
      <c r="J52" s="4" t="inlineStr">
        <is>
          <t xml:space="preserve"> </t>
        </is>
      </c>
      <c r="K52" s="4" t="inlineStr">
        <is>
          <t xml:space="preserve"> </t>
        </is>
      </c>
      <c r="L52" s="4" t="inlineStr">
        <is>
          <t xml:space="preserve"> </t>
        </is>
      </c>
      <c r="M52" s="6" t="n">
        <v>900000</v>
      </c>
      <c r="N52" s="4" t="inlineStr">
        <is>
          <t xml:space="preserve"> </t>
        </is>
      </c>
      <c r="O52" s="4" t="inlineStr">
        <is>
          <t xml:space="preserve"> </t>
        </is>
      </c>
      <c r="P52" s="4" t="inlineStr">
        <is>
          <t xml:space="preserve"> </t>
        </is>
      </c>
      <c r="Q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5" t="n">
        <v>58981</v>
      </c>
      <c r="H53" s="4" t="inlineStr">
        <is>
          <t xml:space="preserve"> </t>
        </is>
      </c>
      <c r="I53" s="4" t="inlineStr">
        <is>
          <t xml:space="preserve"> </t>
        </is>
      </c>
      <c r="J53" s="4" t="inlineStr">
        <is>
          <t xml:space="preserve"> </t>
        </is>
      </c>
      <c r="K53" s="4" t="inlineStr">
        <is>
          <t xml:space="preserve"> </t>
        </is>
      </c>
      <c r="L53" s="4" t="inlineStr">
        <is>
          <t xml:space="preserve"> </t>
        </is>
      </c>
      <c r="M53" s="6" t="n">
        <v>41129</v>
      </c>
      <c r="N53" s="4" t="inlineStr">
        <is>
          <t xml:space="preserve"> </t>
        </is>
      </c>
      <c r="O53" s="4" t="inlineStr">
        <is>
          <t xml:space="preserve"> </t>
        </is>
      </c>
      <c r="P53" s="4" t="inlineStr">
        <is>
          <t xml:space="preserve"> </t>
        </is>
      </c>
      <c r="Q53" s="4" t="inlineStr">
        <is>
          <t xml:space="preserve"> </t>
        </is>
      </c>
    </row>
    <row r="54">
      <c r="A54" s="4" t="inlineStr">
        <is>
          <t>February 2022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missory note outstanding amount</t>
        </is>
      </c>
      <c r="B56" s="4" t="inlineStr">
        <is>
          <t xml:space="preserve"> </t>
        </is>
      </c>
      <c r="C56" s="4" t="inlineStr">
        <is>
          <t xml:space="preserve"> </t>
        </is>
      </c>
      <c r="D56" s="4" t="inlineStr">
        <is>
          <t xml:space="preserve"> </t>
        </is>
      </c>
      <c r="E56" s="4" t="inlineStr">
        <is>
          <t xml:space="preserve"> </t>
        </is>
      </c>
      <c r="F56" s="4" t="inlineStr">
        <is>
          <t xml:space="preserve"> </t>
        </is>
      </c>
      <c r="G56" s="5" t="n">
        <v>7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of loaned to promissory note to pay for formation and IPO expenses</t>
        </is>
      </c>
      <c r="B59" s="4" t="inlineStr">
        <is>
          <t xml:space="preserve"> </t>
        </is>
      </c>
      <c r="C59" s="4" t="inlineStr">
        <is>
          <t xml:space="preserve"> </t>
        </is>
      </c>
      <c r="D59" s="6" t="n">
        <v>17759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ponsor [Member] | August 2022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of 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02460</v>
      </c>
      <c r="P62" s="4" t="inlineStr">
        <is>
          <t xml:space="preserve"> </t>
        </is>
      </c>
      <c r="Q62" s="4" t="inlineStr">
        <is>
          <t xml:space="preserve"> </t>
        </is>
      </c>
    </row>
    <row r="63">
      <c r="A63" s="4" t="inlineStr">
        <is>
          <t>Sponsor [Member] | October 2022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of 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00000</v>
      </c>
      <c r="O65" s="4" t="inlineStr">
        <is>
          <t xml:space="preserve"> </t>
        </is>
      </c>
      <c r="P65" s="4" t="inlineStr">
        <is>
          <t xml:space="preserve"> </t>
        </is>
      </c>
      <c r="Q65" s="4" t="inlineStr">
        <is>
          <t xml:space="preserve"> </t>
        </is>
      </c>
    </row>
    <row r="66">
      <c r="A66" s="4" t="inlineStr">
        <is>
          <t>Sponsor [Member] | November 2022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ssuance of aggregate principal amount</t>
        </is>
      </c>
      <c r="B68" s="6" t="n">
        <v>30399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ponsor [Member] | January 2023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ssuance of 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50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ponsor [Member] | February 2023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ssuance of 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5631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ponsor [Member] | April 2023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ssuance of 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75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ponsor [Member] | June 2023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ssuance of 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5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ponsor [Member] | February 2022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Unpaid principal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600000</v>
      </c>
      <c r="Q83" s="4" t="inlineStr">
        <is>
          <t xml:space="preserve"> </t>
        </is>
      </c>
    </row>
    <row r="84">
      <c r="A84" s="4" t="inlineStr">
        <is>
          <t>April 2023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omissory note outstanding amount</t>
        </is>
      </c>
      <c r="B86" s="4" t="inlineStr">
        <is>
          <t xml:space="preserve"> </t>
        </is>
      </c>
      <c r="C86" s="4" t="inlineStr">
        <is>
          <t xml:space="preserve"> </t>
        </is>
      </c>
      <c r="D86" s="4" t="inlineStr">
        <is>
          <t xml:space="preserve"> </t>
        </is>
      </c>
      <c r="E86" s="4" t="inlineStr">
        <is>
          <t xml:space="preserve"> </t>
        </is>
      </c>
      <c r="F86" s="4" t="inlineStr">
        <is>
          <t xml:space="preserve"> </t>
        </is>
      </c>
      <c r="G86" s="6" t="n">
        <v>175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t>
        </is>
      </c>
      <c r="B8" s="5" t="n">
        <v>854378</v>
      </c>
      <c r="C8" s="5" t="n">
        <v>2026625</v>
      </c>
    </row>
    <row r="9">
      <c r="A9" s="4" t="inlineStr">
        <is>
          <t>Ordinary shares subject to possible redemption value, per share (in Dollars per share)</t>
        </is>
      </c>
      <c r="B9" s="8" t="n">
        <v>11.14</v>
      </c>
      <c r="C9" s="8" t="n">
        <v>10.52</v>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Ordinary shares, shares issued</t>
        </is>
      </c>
      <c r="B12" s="5" t="n">
        <v>2803999</v>
      </c>
      <c r="C12" s="5" t="n">
        <v>554000</v>
      </c>
    </row>
    <row r="13">
      <c r="A13" s="4" t="inlineStr">
        <is>
          <t>Ordinary shares, shares outstanding</t>
        </is>
      </c>
      <c r="B13" s="5" t="n">
        <v>2803999</v>
      </c>
      <c r="C13" s="5" t="n">
        <v>55400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50000000</v>
      </c>
      <c r="C16" s="5" t="n">
        <v>50000000</v>
      </c>
    </row>
    <row r="17">
      <c r="A17" s="4" t="inlineStr">
        <is>
          <t>Ordinary shares, shares issued</t>
        </is>
      </c>
      <c r="B17" s="5" t="n">
        <v>1</v>
      </c>
      <c r="C17" s="5" t="n">
        <v>2250000</v>
      </c>
    </row>
    <row r="18">
      <c r="A18" s="4" t="inlineStr">
        <is>
          <t>Ordinary shares, shares outstanding</t>
        </is>
      </c>
      <c r="B18" s="5" t="n">
        <v>1</v>
      </c>
      <c r="C18" s="5"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4" customWidth="1" min="2" max="2"/>
    <col width="80" customWidth="1" min="3" max="3"/>
    <col width="17" customWidth="1" min="4" max="4"/>
    <col width="25" customWidth="1" min="5" max="5"/>
    <col width="14" customWidth="1" min="6" max="6"/>
  </cols>
  <sheetData>
    <row r="1">
      <c r="A1" s="1" t="inlineStr">
        <is>
          <t>Commitments and Contingencies (Details) - USD ($)</t>
        </is>
      </c>
      <c r="C1" s="2" t="inlineStr">
        <is>
          <t>6 Months Ended</t>
        </is>
      </c>
      <c r="D1" s="2" t="inlineStr">
        <is>
          <t>12 Months Ended</t>
        </is>
      </c>
    </row>
    <row r="2">
      <c r="B2" s="2" t="inlineStr">
        <is>
          <t>Nov. 12, 2020</t>
        </is>
      </c>
      <c r="C2" s="2" t="inlineStr">
        <is>
          <t>Jun. 30, 2023</t>
        </is>
      </c>
      <c r="D2" s="2" t="inlineStr">
        <is>
          <t>Dec. 31, 2022</t>
        </is>
      </c>
      <c r="E2" s="2" t="inlineStr">
        <is>
          <t>Dec. 31, 2021</t>
        </is>
      </c>
      <c r="F2" s="2" t="inlineStr">
        <is>
          <t>Mar. 3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representative shares</t>
        </is>
      </c>
      <c r="B4" s="6" t="n">
        <v>653250</v>
      </c>
      <c r="C4" s="4" t="inlineStr">
        <is>
          <t xml:space="preserve"> </t>
        </is>
      </c>
      <c r="D4" s="4" t="inlineStr">
        <is>
          <t xml:space="preserve"> </t>
        </is>
      </c>
      <c r="E4" s="4" t="inlineStr">
        <is>
          <t xml:space="preserve"> </t>
        </is>
      </c>
      <c r="F4" s="4" t="inlineStr">
        <is>
          <t xml:space="preserve"> </t>
        </is>
      </c>
    </row>
    <row r="5">
      <c r="A5" s="4" t="inlineStr">
        <is>
          <t>Fair value of warrants</t>
        </is>
      </c>
      <c r="B5" s="4" t="inlineStr">
        <is>
          <t xml:space="preserve"> </t>
        </is>
      </c>
      <c r="C5" s="6" t="n">
        <v>424270</v>
      </c>
      <c r="D5" s="4" t="inlineStr">
        <is>
          <t xml:space="preserve"> </t>
        </is>
      </c>
      <c r="E5" s="4" t="inlineStr">
        <is>
          <t xml:space="preserve"> </t>
        </is>
      </c>
      <c r="F5" s="4" t="inlineStr">
        <is>
          <t xml:space="preserve"> </t>
        </is>
      </c>
    </row>
    <row r="6">
      <c r="A6" s="4" t="inlineStr">
        <is>
          <t>Fair value of warrant granted</t>
        </is>
      </c>
      <c r="B6" s="4" t="inlineStr">
        <is>
          <t xml:space="preserve"> </t>
        </is>
      </c>
      <c r="C6" s="4" t="inlineStr">
        <is>
          <t xml:space="preserve"> </t>
        </is>
      </c>
      <c r="D6" s="4" t="inlineStr">
        <is>
          <t xml:space="preserve"> </t>
        </is>
      </c>
      <c r="E6" s="6" t="n">
        <v>107779</v>
      </c>
      <c r="F6" s="4" t="inlineStr">
        <is>
          <t xml:space="preserve"> </t>
        </is>
      </c>
    </row>
    <row r="7">
      <c r="A7" s="4" t="inlineStr">
        <is>
          <t>Expected volatility rate</t>
        </is>
      </c>
      <c r="B7" s="4" t="inlineStr">
        <is>
          <t xml:space="preserve"> </t>
        </is>
      </c>
      <c r="C7" s="4" t="inlineStr">
        <is>
          <t xml:space="preserve"> </t>
        </is>
      </c>
      <c r="D7" s="10" t="n">
        <v>0.08</v>
      </c>
      <c r="E7" s="12" t="n">
        <v>0.065</v>
      </c>
      <c r="F7" s="4" t="inlineStr">
        <is>
          <t xml:space="preserve"> </t>
        </is>
      </c>
    </row>
    <row r="8">
      <c r="A8" s="4" t="inlineStr">
        <is>
          <t>Risk-free interest rate</t>
        </is>
      </c>
      <c r="B8" s="4" t="inlineStr">
        <is>
          <t xml:space="preserve"> </t>
        </is>
      </c>
      <c r="C8" s="12" t="n">
        <v>0.0542</v>
      </c>
      <c r="D8" s="12" t="n">
        <v>0.0475</v>
      </c>
      <c r="E8" s="12" t="n">
        <v>0.0129</v>
      </c>
      <c r="F8" s="4" t="inlineStr">
        <is>
          <t xml:space="preserve"> </t>
        </is>
      </c>
    </row>
    <row r="9">
      <c r="A9" s="4" t="inlineStr">
        <is>
          <t>Expected life</t>
        </is>
      </c>
      <c r="B9" s="4" t="inlineStr">
        <is>
          <t xml:space="preserve"> </t>
        </is>
      </c>
      <c r="C9" s="4" t="inlineStr">
        <is>
          <t>9 months 25 days</t>
        </is>
      </c>
      <c r="D9" s="4" t="inlineStr">
        <is>
          <t>8 months 12 days</t>
        </is>
      </c>
      <c r="E9" s="4" t="inlineStr">
        <is>
          <t>5 years 4 months 20 days</t>
        </is>
      </c>
      <c r="F9" s="4" t="inlineStr">
        <is>
          <t xml:space="preserve"> </t>
        </is>
      </c>
    </row>
    <row r="10">
      <c r="A10" s="4" t="inlineStr">
        <is>
          <t>Gross proceeds of initial public offering</t>
        </is>
      </c>
      <c r="B10" s="6" t="n">
        <v>1575000</v>
      </c>
      <c r="C10" s="4" t="inlineStr">
        <is>
          <t xml:space="preserve"> </t>
        </is>
      </c>
      <c r="D10" s="4" t="inlineStr">
        <is>
          <t xml:space="preserve"> </t>
        </is>
      </c>
      <c r="E10" s="4" t="inlineStr">
        <is>
          <t xml:space="preserve"> </t>
        </is>
      </c>
      <c r="F10" s="4" t="inlineStr">
        <is>
          <t xml:space="preserve"> </t>
        </is>
      </c>
    </row>
    <row r="11">
      <c r="A11" s="4" t="inlineStr">
        <is>
          <t>Open market purchases, description</t>
        </is>
      </c>
      <c r="B11" s="4" t="inlineStr">
        <is>
          <t xml:space="preserve"> </t>
        </is>
      </c>
      <c r="C11" s="4" t="inlineStr">
        <is>
          <t>Our
sponsor entered into an agreement in accordance with the guidelines of Rule 10b5-1 under the Exchange Act, to place limit orders, through
ED&amp;F Man Capital Markets Inc., an independent broker-dealer registered under Section 15 of the Exchange Act which is not affiliated
with us nor part of the underwriting or selling group, to purchase an aggregate of up to 3,750,000 of our rights in the open market at
market prices, and not to exceed $0.20 per right during the period commencing on the later of (i) December 10, 2020, the date separate
trading of the rights commenced or (ii) sixty calendar days after the end of the “restricted period” under Regulation M,
continuing until the date that was the earlier of (a) November 9, 2021 and (b) the date that we announced that we had entered into a
definitive agreement in connection with our initial Business Combination, or earlier in certain circumstances as described in the limit
order agreement. The limit orders required such members of our sponsor to purchase any rights offered for sale (and not purchased by
another investor) at or below a price of $0.20, until the earlier of (x) the expiration of the buyback period or (y) the date such purchases
reach 3,750,000 rights in total.</t>
        </is>
      </c>
      <c r="D11" s="4" t="inlineStr">
        <is>
          <t xml:space="preserve"> </t>
        </is>
      </c>
      <c r="E11" s="4" t="inlineStr">
        <is>
          <t xml:space="preserve"> </t>
        </is>
      </c>
      <c r="F11" s="4" t="inlineStr">
        <is>
          <t xml:space="preserve"> </t>
        </is>
      </c>
    </row>
    <row r="12">
      <c r="A12" s="4" t="inlineStr">
        <is>
          <t>Number of purchase rights (in Shares)</t>
        </is>
      </c>
      <c r="B12" s="4" t="inlineStr">
        <is>
          <t xml:space="preserve"> </t>
        </is>
      </c>
      <c r="C12" s="5" t="n">
        <v>3750000</v>
      </c>
      <c r="D12" s="4" t="inlineStr">
        <is>
          <t xml:space="preserve"> </t>
        </is>
      </c>
      <c r="E12" s="4" t="inlineStr">
        <is>
          <t xml:space="preserve"> </t>
        </is>
      </c>
      <c r="F12" s="4" t="inlineStr">
        <is>
          <t xml:space="preserve"> </t>
        </is>
      </c>
    </row>
    <row r="13">
      <c r="A13" s="4" t="inlineStr">
        <is>
          <t>Market price per rights (in Dollars per share)</t>
        </is>
      </c>
      <c r="B13" s="4" t="inlineStr">
        <is>
          <t xml:space="preserve"> </t>
        </is>
      </c>
      <c r="C13" s="9" t="n">
        <v>0.2</v>
      </c>
      <c r="D13" s="4" t="inlineStr">
        <is>
          <t xml:space="preserve"> </t>
        </is>
      </c>
      <c r="E13" s="4" t="inlineStr">
        <is>
          <t xml:space="preserve"> </t>
        </is>
      </c>
      <c r="F13" s="4" t="inlineStr">
        <is>
          <t xml:space="preserve"> </t>
        </is>
      </c>
    </row>
    <row r="14">
      <c r="A14" s="4" t="inlineStr">
        <is>
          <t>Unpaid expenses</t>
        </is>
      </c>
      <c r="B14" s="4" t="inlineStr">
        <is>
          <t xml:space="preserve"> </t>
        </is>
      </c>
      <c r="C14" s="4" t="inlineStr">
        <is>
          <t xml:space="preserve"> </t>
        </is>
      </c>
      <c r="D14" s="4" t="inlineStr">
        <is>
          <t xml:space="preserve"> </t>
        </is>
      </c>
      <c r="E14" s="4" t="inlineStr">
        <is>
          <t xml:space="preserve"> </t>
        </is>
      </c>
      <c r="F14" s="6" t="n">
        <v>10000000</v>
      </c>
    </row>
    <row r="15">
      <c r="A15" s="4" t="inlineStr">
        <is>
          <t>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underwriting discount</t>
        </is>
      </c>
      <c r="B17" s="12" t="n">
        <v>0.0175</v>
      </c>
      <c r="C17" s="4" t="inlineStr">
        <is>
          <t xml:space="preserve"> </t>
        </is>
      </c>
      <c r="D17" s="4" t="inlineStr">
        <is>
          <t xml:space="preserve"> </t>
        </is>
      </c>
      <c r="E17" s="4" t="inlineStr">
        <is>
          <t xml:space="preserve"> </t>
        </is>
      </c>
      <c r="F17" s="4" t="inlineStr">
        <is>
          <t xml:space="preserve"> </t>
        </is>
      </c>
    </row>
    <row r="18">
      <c r="A18" s="4" t="inlineStr">
        <is>
          <t>Percentage of advisory fee</t>
        </is>
      </c>
      <c r="B18" s="4" t="inlineStr">
        <is>
          <t xml:space="preserve"> </t>
        </is>
      </c>
      <c r="C18" s="12" t="n">
        <v>0.0275</v>
      </c>
      <c r="D18" s="4" t="inlineStr">
        <is>
          <t xml:space="preserve"> </t>
        </is>
      </c>
      <c r="E18" s="4" t="inlineStr">
        <is>
          <t xml:space="preserve"> </t>
        </is>
      </c>
      <c r="F18" s="4" t="inlineStr">
        <is>
          <t xml:space="preserve"> </t>
        </is>
      </c>
    </row>
    <row r="19">
      <c r="A19" s="4" t="inlineStr">
        <is>
          <t>Gross proceeds</t>
        </is>
      </c>
      <c r="B19" s="4" t="inlineStr">
        <is>
          <t xml:space="preserve"> </t>
        </is>
      </c>
      <c r="C19" s="6" t="n">
        <v>2475000</v>
      </c>
      <c r="D19" s="4" t="inlineStr">
        <is>
          <t xml:space="preserve"> </t>
        </is>
      </c>
      <c r="E19" s="4" t="inlineStr">
        <is>
          <t xml:space="preserve"> </t>
        </is>
      </c>
      <c r="F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of underwriter shares (in Shares)</t>
        </is>
      </c>
      <c r="B22" s="5" t="n">
        <v>75000</v>
      </c>
      <c r="C22" s="4" t="inlineStr">
        <is>
          <t xml:space="preserve"> </t>
        </is>
      </c>
      <c r="D22" s="4" t="inlineStr">
        <is>
          <t xml:space="preserve"> </t>
        </is>
      </c>
      <c r="E22" s="4" t="inlineStr">
        <is>
          <t xml:space="preserve"> </t>
        </is>
      </c>
      <c r="F22" s="4" t="inlineStr">
        <is>
          <t xml:space="preserve"> </t>
        </is>
      </c>
    </row>
    <row r="23">
      <c r="A23" s="4" t="inlineStr">
        <is>
          <t>Ordinary price per share (in Dollars per share)</t>
        </is>
      </c>
      <c r="B23" s="8" t="n">
        <v>0.01</v>
      </c>
      <c r="C23" s="4" t="inlineStr">
        <is>
          <t xml:space="preserve"> </t>
        </is>
      </c>
      <c r="D23" s="4" t="inlineStr">
        <is>
          <t xml:space="preserve"> </t>
        </is>
      </c>
      <c r="E23" s="4" t="inlineStr">
        <is>
          <t xml:space="preserve"> </t>
        </is>
      </c>
      <c r="F23" s="4" t="inlineStr">
        <is>
          <t xml:space="preserve"> </t>
        </is>
      </c>
    </row>
    <row r="24">
      <c r="A24" s="4" t="inlineStr">
        <is>
          <t>Issuance of representative warrant to purchase (in Shares)</t>
        </is>
      </c>
      <c r="B24" s="4" t="inlineStr">
        <is>
          <t xml:space="preserve"> </t>
        </is>
      </c>
      <c r="C24" s="5" t="n">
        <v>450000</v>
      </c>
      <c r="D24" s="4" t="inlineStr">
        <is>
          <t xml:space="preserve"> </t>
        </is>
      </c>
      <c r="E24" s="4" t="inlineStr">
        <is>
          <t xml:space="preserve"> </t>
        </is>
      </c>
      <c r="F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market shares (in Shares)</t>
        </is>
      </c>
      <c r="B27" s="4" t="inlineStr">
        <is>
          <t xml:space="preserve"> </t>
        </is>
      </c>
      <c r="C27" s="5" t="n">
        <v>1250000</v>
      </c>
      <c r="D27" s="4" t="inlineStr">
        <is>
          <t xml:space="preserve"> </t>
        </is>
      </c>
      <c r="E27" s="4" t="inlineStr">
        <is>
          <t xml:space="preserve"> </t>
        </is>
      </c>
      <c r="F27" s="4" t="inlineStr">
        <is>
          <t xml:space="preserve"> </t>
        </is>
      </c>
    </row>
    <row r="28">
      <c r="A28" s="4" t="inlineStr">
        <is>
          <t>Market share price to exceeds (in Dollars per share)</t>
        </is>
      </c>
      <c r="B28" s="4" t="inlineStr">
        <is>
          <t xml:space="preserve"> </t>
        </is>
      </c>
      <c r="C28" s="9" t="n">
        <v>0.2</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Warrants and Rights (Details)</t>
        </is>
      </c>
      <c r="B1" s="2" t="inlineStr">
        <is>
          <t>6 Months Ended</t>
        </is>
      </c>
    </row>
    <row r="2">
      <c r="B2" s="2" t="inlineStr">
        <is>
          <t>Jun. 30, 2023</t>
        </is>
      </c>
    </row>
    <row r="3">
      <c r="A3" s="3" t="inlineStr">
        <is>
          <t>Warrants and Rights [Abstract]</t>
        </is>
      </c>
      <c r="B3" s="4" t="inlineStr">
        <is>
          <t xml:space="preserve"> </t>
        </is>
      </c>
    </row>
    <row r="4">
      <c r="A4" s="4" t="inlineStr">
        <is>
          <t>Warrants, description</t>
        </is>
      </c>
      <c r="B4" s="4" t="inlineStr">
        <is>
          <t>Warrants
— Each whole warrant entitles the holder to purchase one share of the Company’s Class A ordinary shares at a price
of $11.50 per share, subject to adjustment as discussed herein. In addition, if (x) the Company issues additional Class A ordinary shares
or equity-linked securities for capital raising purposes in connection with the closing of its initial Business Combination at an issue
price or effective issue price of less than $9.50 per share of Class A ordinary shares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the initial
Business Combination (such price, the “Market Value”) is below $9.50 per share, the exercise price of the warrants will be
adjusted (to the nearest cent) to be equal to 115% of the Market Value, and the $18.00 per share redemption trigger price described below
under “Redemption of warrants” will be adjusted (to the nearest cent) to be equal to 180% of the Market Value.</t>
        </is>
      </c>
    </row>
    <row r="5">
      <c r="A5" s="4" t="inlineStr">
        <is>
          <t>Warrant expire, term</t>
        </is>
      </c>
      <c r="B5" s="4" t="inlineStr">
        <is>
          <t>5 years</t>
        </is>
      </c>
    </row>
    <row r="6">
      <c r="A6" s="4" t="inlineStr">
        <is>
          <t>Private warrants redemption, description</t>
        </is>
      </c>
      <c r="B6" s="4" t="inlineStr">
        <is>
          <t>●at any time while the warrants are exercisable,    ●upon not less than 30 days’ prior written notice of redemption to each warrant holder,    ●if, and only if, the reported last sale price of the Class A ordinary shares equals or exceeds $18.00 per share (as adjusted for stock splits, stock dividends, reorganizations and recapitalizations), for any 20 trading days within a 30-trading day period ending on the third trading business day prior to the notice of redemption to warrant holders, and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 width="80" customWidth="1" min="5" max="5"/>
    <col width="14" customWidth="1" min="6" max="6"/>
    <col width="14" customWidth="1" min="7" max="7"/>
  </cols>
  <sheetData>
    <row r="1">
      <c r="A1" s="1" t="inlineStr">
        <is>
          <t>Shareholders’ Deficit (Details) - USD ($)</t>
        </is>
      </c>
      <c r="D1" s="2" t="inlineStr">
        <is>
          <t>1 Months Ended</t>
        </is>
      </c>
      <c r="E1" s="2" t="inlineStr">
        <is>
          <t>6 Months Ended</t>
        </is>
      </c>
    </row>
    <row r="2">
      <c r="B2" s="2" t="inlineStr">
        <is>
          <t>Mar. 07, 2023</t>
        </is>
      </c>
      <c r="C2" s="2" t="inlineStr">
        <is>
          <t>Sep. 30, 2020</t>
        </is>
      </c>
      <c r="D2" s="2" t="inlineStr">
        <is>
          <t>Dec. 24, 2020</t>
        </is>
      </c>
      <c r="E2" s="2" t="inlineStr">
        <is>
          <t>Jun. 30, 2023</t>
        </is>
      </c>
      <c r="F2" s="2" t="inlineStr">
        <is>
          <t>Dec. 31, 2022</t>
        </is>
      </c>
      <c r="G2" s="2" t="inlineStr">
        <is>
          <t>Nov. 09, 2020</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v>
      </c>
      <c r="F4" s="5" t="n">
        <v>5000000</v>
      </c>
      <c r="G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Ordinary shares description</t>
        </is>
      </c>
      <c r="B6" s="4" t="inlineStr">
        <is>
          <t>the Company issued an aggregate of 1,685,152 of
the Company’s Class A ordinary shares to the Sponsor upon the conversion of an equal number of the Company’s Class B ordinary
shares held by the Sponsor. On March 7, 2023, the Company also issued an aggregate of 564,847 of the Company’s Class A ordinary
shares to Sea Otter Securities, Stitching Juridisch Eigendom Mint Tower Arbitrage Fund, Feis Equities, LLC, Yakira Capital Management,
Inc., Yakira Enhanced Offshore Fund, Yakira Partners LP, MAP 136 Segregated Portfolio, and Meteora Capital Partners, LP (collectively,
“the Backstop Investors”) upon the conversion of an equal number of the Company’s Class B ordinary shares held by the
Backstop Investors. As a result, as of June 30, 2023, there was 1 Class B ordinary share issued and outstanding.</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warrants, description</t>
        </is>
      </c>
      <c r="B7" s="4" t="inlineStr">
        <is>
          <t xml:space="preserve"> </t>
        </is>
      </c>
      <c r="C7" s="4" t="inlineStr">
        <is>
          <t xml:space="preserve"> </t>
        </is>
      </c>
      <c r="D7" s="4" t="inlineStr">
        <is>
          <t xml:space="preserve"> </t>
        </is>
      </c>
      <c r="E7" s="4" t="inlineStr">
        <is>
          <t>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trading day period commencing after the initial Business Combination and
the remaining 50% of the founder shares may not be transferred, assigned or sold until six months after the date of the consummation
of the initial Business Combination, or earlier, in either case, if, subsequent to the initial Business Combination, the Company consummates
a subsequent liquidation, merger, stock exchange or other similar transaction which results in all of the shareholders having the right
to exchange their shares for cash, securities or other property.</t>
        </is>
      </c>
      <c r="F7" s="4" t="inlineStr">
        <is>
          <t xml:space="preserve"> </t>
        </is>
      </c>
      <c r="G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shares authorized</t>
        </is>
      </c>
      <c r="B10" s="4" t="inlineStr">
        <is>
          <t xml:space="preserve"> </t>
        </is>
      </c>
      <c r="C10" s="4" t="inlineStr">
        <is>
          <t xml:space="preserve"> </t>
        </is>
      </c>
      <c r="D10" s="4" t="inlineStr">
        <is>
          <t xml:space="preserve"> </t>
        </is>
      </c>
      <c r="E10" s="5" t="n">
        <v>500000000</v>
      </c>
      <c r="F10" s="5" t="n">
        <v>500000000</v>
      </c>
      <c r="G10" s="4" t="inlineStr">
        <is>
          <t xml:space="preserve"> </t>
        </is>
      </c>
    </row>
    <row r="11">
      <c r="A11" s="4" t="inlineStr">
        <is>
          <t>Ordinary shares, par value (in Dollars per share)</t>
        </is>
      </c>
      <c r="B11" s="4" t="inlineStr">
        <is>
          <t xml:space="preserve"> </t>
        </is>
      </c>
      <c r="C11" s="4" t="inlineStr">
        <is>
          <t xml:space="preserve"> </t>
        </is>
      </c>
      <c r="D11" s="4" t="inlineStr">
        <is>
          <t xml:space="preserve"> </t>
        </is>
      </c>
      <c r="E11" s="7" t="n">
        <v>0.0001</v>
      </c>
      <c r="F11" s="7" t="n">
        <v>0.0001</v>
      </c>
      <c r="G11" s="4" t="inlineStr">
        <is>
          <t xml:space="preserve"> </t>
        </is>
      </c>
    </row>
    <row r="12">
      <c r="A12" s="4" t="inlineStr">
        <is>
          <t>Ordinary shares, shares issued</t>
        </is>
      </c>
      <c r="B12" s="4" t="inlineStr">
        <is>
          <t xml:space="preserve"> </t>
        </is>
      </c>
      <c r="C12" s="4" t="inlineStr">
        <is>
          <t xml:space="preserve"> </t>
        </is>
      </c>
      <c r="D12" s="4" t="inlineStr">
        <is>
          <t xml:space="preserve"> </t>
        </is>
      </c>
      <c r="E12" s="5" t="n">
        <v>2803999</v>
      </c>
      <c r="F12" s="5" t="n">
        <v>554000</v>
      </c>
      <c r="G12" s="4" t="inlineStr">
        <is>
          <t xml:space="preserve"> </t>
        </is>
      </c>
    </row>
    <row r="13">
      <c r="A13" s="4" t="inlineStr">
        <is>
          <t>Ordinary shares, shares outstanding</t>
        </is>
      </c>
      <c r="B13" s="4" t="inlineStr">
        <is>
          <t xml:space="preserve"> </t>
        </is>
      </c>
      <c r="C13" s="4" t="inlineStr">
        <is>
          <t xml:space="preserve"> </t>
        </is>
      </c>
      <c r="D13" s="4" t="inlineStr">
        <is>
          <t xml:space="preserve"> </t>
        </is>
      </c>
      <c r="E13" s="5" t="n">
        <v>2803999</v>
      </c>
      <c r="F13" s="5" t="n">
        <v>554000</v>
      </c>
      <c r="G13" s="4" t="inlineStr">
        <is>
          <t xml:space="preserve"> </t>
        </is>
      </c>
    </row>
    <row r="14">
      <c r="A14" s="4" t="inlineStr">
        <is>
          <t>Ordinary shares, subject to possible redemption</t>
        </is>
      </c>
      <c r="B14" s="4" t="inlineStr">
        <is>
          <t xml:space="preserve"> </t>
        </is>
      </c>
      <c r="C14" s="4" t="inlineStr">
        <is>
          <t xml:space="preserve"> </t>
        </is>
      </c>
      <c r="D14" s="4" t="inlineStr">
        <is>
          <t xml:space="preserve"> </t>
        </is>
      </c>
      <c r="E14" s="5" t="n">
        <v>854378</v>
      </c>
      <c r="F14" s="5" t="n">
        <v>2026625</v>
      </c>
      <c r="G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shares authorized</t>
        </is>
      </c>
      <c r="B17" s="4" t="inlineStr">
        <is>
          <t xml:space="preserve"> </t>
        </is>
      </c>
      <c r="C17" s="4" t="inlineStr">
        <is>
          <t xml:space="preserve"> </t>
        </is>
      </c>
      <c r="D17" s="4" t="inlineStr">
        <is>
          <t xml:space="preserve"> </t>
        </is>
      </c>
      <c r="E17" s="5" t="n">
        <v>50000000</v>
      </c>
      <c r="F17" s="5" t="n">
        <v>50000000</v>
      </c>
      <c r="G17" s="4" t="inlineStr">
        <is>
          <t xml:space="preserve"> </t>
        </is>
      </c>
    </row>
    <row r="18">
      <c r="A18" s="4" t="inlineStr">
        <is>
          <t>Ordinary shares, par value (in Dollars per share)</t>
        </is>
      </c>
      <c r="B18" s="4" t="inlineStr">
        <is>
          <t xml:space="preserve"> </t>
        </is>
      </c>
      <c r="C18" s="4" t="inlineStr">
        <is>
          <t xml:space="preserve"> </t>
        </is>
      </c>
      <c r="D18" s="4" t="inlineStr">
        <is>
          <t xml:space="preserve"> </t>
        </is>
      </c>
      <c r="E18" s="7" t="n">
        <v>0.0001</v>
      </c>
      <c r="F18" s="7" t="n">
        <v>0.0001</v>
      </c>
      <c r="G18" s="4" t="inlineStr">
        <is>
          <t xml:space="preserve"> </t>
        </is>
      </c>
    </row>
    <row r="19">
      <c r="A19" s="4" t="inlineStr">
        <is>
          <t>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2587500</v>
      </c>
    </row>
    <row r="20">
      <c r="A20" s="4" t="inlineStr">
        <is>
          <t>Ordinary shares, shares issued</t>
        </is>
      </c>
      <c r="B20" s="4" t="inlineStr">
        <is>
          <t xml:space="preserve"> </t>
        </is>
      </c>
      <c r="C20" s="4" t="inlineStr">
        <is>
          <t xml:space="preserve"> </t>
        </is>
      </c>
      <c r="D20" s="4" t="inlineStr">
        <is>
          <t xml:space="preserve"> </t>
        </is>
      </c>
      <c r="E20" s="5" t="n">
        <v>1</v>
      </c>
      <c r="F20" s="5" t="n">
        <v>2250000</v>
      </c>
      <c r="G20" s="4" t="inlineStr">
        <is>
          <t xml:space="preserve"> </t>
        </is>
      </c>
    </row>
    <row r="21">
      <c r="A21" s="4" t="inlineStr">
        <is>
          <t>Ordinary shares, shares outstanding</t>
        </is>
      </c>
      <c r="B21" s="4" t="inlineStr">
        <is>
          <t xml:space="preserve"> </t>
        </is>
      </c>
      <c r="C21" s="4" t="inlineStr">
        <is>
          <t xml:space="preserve"> </t>
        </is>
      </c>
      <c r="D21" s="4" t="inlineStr">
        <is>
          <t xml:space="preserve"> </t>
        </is>
      </c>
      <c r="E21" s="5" t="n">
        <v>1</v>
      </c>
      <c r="F21" s="5" t="n">
        <v>2250000</v>
      </c>
      <c r="G21" s="4" t="inlineStr">
        <is>
          <t xml:space="preserve"> </t>
        </is>
      </c>
    </row>
    <row r="22">
      <c r="A22" s="4" t="inlineStr">
        <is>
          <t>Ordinary shares, subscribed</t>
        </is>
      </c>
      <c r="B22" s="4" t="inlineStr">
        <is>
          <t xml:space="preserve"> </t>
        </is>
      </c>
      <c r="C22" s="5" t="n">
        <v>2875000</v>
      </c>
      <c r="D22" s="4" t="inlineStr">
        <is>
          <t xml:space="preserve"> </t>
        </is>
      </c>
      <c r="E22" s="4" t="inlineStr">
        <is>
          <t xml:space="preserve"> </t>
        </is>
      </c>
      <c r="F22" s="4" t="inlineStr">
        <is>
          <t xml:space="preserve"> </t>
        </is>
      </c>
      <c r="G22" s="4" t="inlineStr">
        <is>
          <t xml:space="preserve"> </t>
        </is>
      </c>
    </row>
    <row r="23">
      <c r="A23" s="4" t="inlineStr">
        <is>
          <t>Issued ordinary shares (in Dollars)</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row>
    <row r="24">
      <c r="A24" s="4" t="inlineStr">
        <is>
          <t>Common stock per share (in Dollars per share)</t>
        </is>
      </c>
      <c r="B24" s="4" t="inlineStr">
        <is>
          <t xml:space="preserve"> </t>
        </is>
      </c>
      <c r="C24" s="8" t="n">
        <v>0.01</v>
      </c>
      <c r="D24" s="4" t="inlineStr">
        <is>
          <t xml:space="preserve"> </t>
        </is>
      </c>
      <c r="E24" s="4" t="inlineStr">
        <is>
          <t xml:space="preserve"> </t>
        </is>
      </c>
      <c r="F24" s="4" t="inlineStr">
        <is>
          <t xml:space="preserve"> </t>
        </is>
      </c>
      <c r="G24" s="4" t="inlineStr">
        <is>
          <t xml:space="preserve"> </t>
        </is>
      </c>
    </row>
    <row r="25">
      <c r="A25" s="4" t="inlineStr">
        <is>
          <t>Aggregate founders shares</t>
        </is>
      </c>
      <c r="B25" s="4" t="inlineStr">
        <is>
          <t xml:space="preserve"> </t>
        </is>
      </c>
      <c r="C25" s="4" t="inlineStr">
        <is>
          <t xml:space="preserve"> </t>
        </is>
      </c>
      <c r="D25" s="4" t="inlineStr">
        <is>
          <t xml:space="preserve"> </t>
        </is>
      </c>
      <c r="E25" s="4" t="inlineStr">
        <is>
          <t xml:space="preserve"> </t>
        </is>
      </c>
      <c r="F25" s="4" t="inlineStr">
        <is>
          <t xml:space="preserve"> </t>
        </is>
      </c>
      <c r="G25" s="5" t="n">
        <v>287500</v>
      </c>
    </row>
    <row r="26">
      <c r="A26" s="4" t="inlineStr">
        <is>
          <t>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2587500</v>
      </c>
    </row>
    <row r="27">
      <c r="A27" s="4" t="inlineStr">
        <is>
          <t>Ordinary shares outstanding percentage</t>
        </is>
      </c>
      <c r="B27" s="4" t="inlineStr">
        <is>
          <t xml:space="preserve"> </t>
        </is>
      </c>
      <c r="C27" s="4" t="inlineStr">
        <is>
          <t xml:space="preserve"> </t>
        </is>
      </c>
      <c r="D27" s="4" t="inlineStr">
        <is>
          <t xml:space="preserve"> </t>
        </is>
      </c>
      <c r="E27" s="10" t="n">
        <v>0.2</v>
      </c>
      <c r="F27" s="4" t="inlineStr">
        <is>
          <t xml:space="preserve"> </t>
        </is>
      </c>
      <c r="G27" s="4" t="inlineStr">
        <is>
          <t xml:space="preserve"> </t>
        </is>
      </c>
    </row>
    <row r="28">
      <c r="A28" s="4" t="inlineStr">
        <is>
          <t>Class B Ordinary Shares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feited shares</t>
        </is>
      </c>
      <c r="B30" s="4" t="inlineStr">
        <is>
          <t xml:space="preserve"> </t>
        </is>
      </c>
      <c r="C30" s="4" t="inlineStr">
        <is>
          <t xml:space="preserve"> </t>
        </is>
      </c>
      <c r="D30" s="5" t="n">
        <v>337500</v>
      </c>
      <c r="E30" s="4" t="inlineStr">
        <is>
          <t xml:space="preserve"> </t>
        </is>
      </c>
      <c r="F30" s="4" t="inlineStr">
        <is>
          <t xml:space="preserve"> </t>
        </is>
      </c>
      <c r="G30" s="4" t="inlineStr">
        <is>
          <t xml:space="preserve"> </t>
        </is>
      </c>
    </row>
    <row r="31">
      <c r="A31" s="4" t="inlineStr">
        <is>
          <t>Backstop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 issued</t>
        </is>
      </c>
      <c r="B33" s="5" t="n">
        <v>56484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issued</t>
        </is>
      </c>
      <c r="B36" s="5" t="n">
        <v>1685152</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3" customWidth="1" min="2" max="2"/>
    <col width="22" customWidth="1" min="3" max="3"/>
  </cols>
  <sheetData>
    <row r="1">
      <c r="A1" s="1" t="inlineStr">
        <is>
          <t>Fair Value Measurements (Details)</t>
        </is>
      </c>
      <c r="B1" s="2" t="inlineStr">
        <is>
          <t>Jun. 30, 2023 USD ($) $ / shares</t>
        </is>
      </c>
      <c r="C1" s="2" t="inlineStr">
        <is>
          <t>Dec. 31, 2022 USD ($)</t>
        </is>
      </c>
    </row>
    <row r="2">
      <c r="A2" s="3" t="inlineStr">
        <is>
          <t>Fair Value Measurements (Details) [Line Items]</t>
        </is>
      </c>
      <c r="B2" s="4" t="inlineStr">
        <is>
          <t xml:space="preserve"> </t>
        </is>
      </c>
      <c r="C2" s="4" t="inlineStr">
        <is>
          <t xml:space="preserve"> </t>
        </is>
      </c>
    </row>
    <row r="3">
      <c r="A3" s="4" t="inlineStr">
        <is>
          <t>Strike price (in Dollars per Share) | $ / shares</t>
        </is>
      </c>
      <c r="B3" s="5" t="n">
        <v>12</v>
      </c>
      <c r="C3" s="4" t="inlineStr">
        <is>
          <t xml:space="preserve"> </t>
        </is>
      </c>
    </row>
    <row r="4">
      <c r="A4" s="4" t="inlineStr">
        <is>
          <t>U.S. Money Market Funds [Member]</t>
        </is>
      </c>
      <c r="B4" s="4" t="inlineStr">
        <is>
          <t xml:space="preserve"> </t>
        </is>
      </c>
      <c r="C4" s="4" t="inlineStr">
        <is>
          <t xml:space="preserve"> </t>
        </is>
      </c>
    </row>
    <row r="5">
      <c r="A5" s="3" t="inlineStr">
        <is>
          <t>Fair Value Measurements (Details) [Line Items]</t>
        </is>
      </c>
      <c r="B5" s="4" t="inlineStr">
        <is>
          <t xml:space="preserve"> </t>
        </is>
      </c>
      <c r="C5" s="4" t="inlineStr">
        <is>
          <t xml:space="preserve"> </t>
        </is>
      </c>
    </row>
    <row r="6">
      <c r="A6" s="4" t="inlineStr">
        <is>
          <t>Trust Account | $</t>
        </is>
      </c>
      <c r="B6" s="6" t="n">
        <v>9517725</v>
      </c>
      <c r="C6" s="6" t="n">
        <v>213191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USD ($)</t>
        </is>
      </c>
      <c r="B1" s="2" t="inlineStr">
        <is>
          <t>Jun. 30, 2023</t>
        </is>
      </c>
      <c r="C1" s="2" t="inlineStr">
        <is>
          <t>Dec. 31, 2022</t>
        </is>
      </c>
    </row>
    <row r="2">
      <c r="A2" s="4" t="inlineStr">
        <is>
          <t>Level 1 [Member] | U.S. Money Market Funds Held in Trust Account [Member]</t>
        </is>
      </c>
      <c r="B2" s="4" t="inlineStr">
        <is>
          <t xml:space="preserve"> </t>
        </is>
      </c>
      <c r="C2" s="4" t="inlineStr">
        <is>
          <t xml:space="preserve"> </t>
        </is>
      </c>
    </row>
    <row r="3">
      <c r="A3" s="3" t="inlineStr">
        <is>
          <t>Fair Value Measurements (Details) - Schedule of Assets and Liabilities Measured at Fair Value on a Recurring Basis [Line Items]</t>
        </is>
      </c>
      <c r="B3" s="4" t="inlineStr">
        <is>
          <t xml:space="preserve"> </t>
        </is>
      </c>
      <c r="C3" s="4" t="inlineStr">
        <is>
          <t xml:space="preserve"> </t>
        </is>
      </c>
    </row>
    <row r="4">
      <c r="A4" s="4" t="inlineStr">
        <is>
          <t>U.S. Money Market Funds Held in Trust Account</t>
        </is>
      </c>
      <c r="B4" s="4" t="inlineStr">
        <is>
          <t xml:space="preserve"> </t>
        </is>
      </c>
      <c r="C4" s="6" t="n">
        <v>21319155</v>
      </c>
    </row>
    <row r="5">
      <c r="A5" s="4" t="inlineStr">
        <is>
          <t>Level 3 [Member] | Warrant liability—Private Warrants [Member]</t>
        </is>
      </c>
      <c r="B5" s="4" t="inlineStr">
        <is>
          <t xml:space="preserve"> </t>
        </is>
      </c>
      <c r="C5" s="4" t="inlineStr">
        <is>
          <t xml:space="preserve"> </t>
        </is>
      </c>
    </row>
    <row r="6">
      <c r="A6" s="3" t="inlineStr">
        <is>
          <t>Fair Value Measurements (Details) - Schedule of Assets and Liabilities Measured at Fair Value on a Recurring Basis [Line Items]</t>
        </is>
      </c>
      <c r="B6" s="4" t="inlineStr">
        <is>
          <t xml:space="preserve"> </t>
        </is>
      </c>
      <c r="C6" s="4" t="inlineStr">
        <is>
          <t xml:space="preserve"> </t>
        </is>
      </c>
    </row>
    <row r="7">
      <c r="A7" s="4" t="inlineStr">
        <is>
          <t>Convertible Promissory Note</t>
        </is>
      </c>
      <c r="B7" s="5" t="n">
        <v>6706</v>
      </c>
      <c r="C7" s="5" t="n">
        <v>20623</v>
      </c>
    </row>
    <row r="8">
      <c r="A8" s="4" t="inlineStr">
        <is>
          <t>Level 3 [Member] | Warrant liability—Representative’s Warrants [Member]</t>
        </is>
      </c>
      <c r="B8" s="4" t="inlineStr">
        <is>
          <t xml:space="preserve"> </t>
        </is>
      </c>
      <c r="C8" s="4" t="inlineStr">
        <is>
          <t xml:space="preserve"> </t>
        </is>
      </c>
    </row>
    <row r="9">
      <c r="A9" s="3" t="inlineStr">
        <is>
          <t>Fair Value Measurements (Details) - Schedule of Assets and Liabilities Measured at Fair Value on a Recurring Basis [Line Items]</t>
        </is>
      </c>
      <c r="B9" s="4" t="inlineStr">
        <is>
          <t xml:space="preserve"> </t>
        </is>
      </c>
      <c r="C9" s="4" t="inlineStr">
        <is>
          <t xml:space="preserve"> </t>
        </is>
      </c>
    </row>
    <row r="10">
      <c r="A10" s="4" t="inlineStr">
        <is>
          <t>Convertible Promissory Note</t>
        </is>
      </c>
      <c r="B10" s="4" t="inlineStr">
        <is>
          <t xml:space="preserve"> </t>
        </is>
      </c>
      <c r="C10" s="5" t="n">
        <v>2634</v>
      </c>
    </row>
    <row r="11">
      <c r="A11" s="4" t="inlineStr">
        <is>
          <t>Level 3 [Member] | Convertible Promissory Note [Member]</t>
        </is>
      </c>
      <c r="B11" s="4" t="inlineStr">
        <is>
          <t xml:space="preserve"> </t>
        </is>
      </c>
      <c r="C11" s="4" t="inlineStr">
        <is>
          <t xml:space="preserve"> </t>
        </is>
      </c>
    </row>
    <row r="12">
      <c r="A12" s="3" t="inlineStr">
        <is>
          <t>Fair Value Measurements (Details) - Schedule of Assets and Liabilities Measured at Fair Value on a Recurring Basis [Line Items]</t>
        </is>
      </c>
      <c r="B12" s="4" t="inlineStr">
        <is>
          <t xml:space="preserve"> </t>
        </is>
      </c>
      <c r="C12" s="4" t="inlineStr">
        <is>
          <t xml:space="preserve"> </t>
        </is>
      </c>
    </row>
    <row r="13">
      <c r="A13" s="4" t="inlineStr">
        <is>
          <t>Convertible Promissory Note</t>
        </is>
      </c>
      <c r="B13" s="6" t="n">
        <v>1660943</v>
      </c>
      <c r="C13" s="6" t="n">
        <v>15124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Fair Value Measurements (Details) - Schedule of Quantitative Information Regarding Level 3 Fair Value Measurement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Exercise price (in Dollars per share)</t>
        </is>
      </c>
      <c r="B4" s="9" t="n">
        <v>11.5</v>
      </c>
      <c r="C4" s="9" t="n">
        <v>11.5</v>
      </c>
      <c r="D4" s="4" t="inlineStr">
        <is>
          <t xml:space="preserve"> </t>
        </is>
      </c>
    </row>
    <row r="5">
      <c r="A5" s="4" t="inlineStr">
        <is>
          <t>Share price (in Dollars per share)</t>
        </is>
      </c>
      <c r="B5" s="8" t="n">
        <v>11.07</v>
      </c>
      <c r="C5" s="9" t="n">
        <v>10.5</v>
      </c>
      <c r="D5" s="4" t="inlineStr">
        <is>
          <t xml:space="preserve"> </t>
        </is>
      </c>
    </row>
    <row r="6">
      <c r="A6" s="4" t="inlineStr">
        <is>
          <t>Volatility</t>
        </is>
      </c>
      <c r="B6" s="4" t="inlineStr">
        <is>
          <t xml:space="preserve"> </t>
        </is>
      </c>
      <c r="C6" s="10" t="n">
        <v>0.08</v>
      </c>
      <c r="D6" s="12" t="n">
        <v>0.065</v>
      </c>
    </row>
    <row r="7">
      <c r="A7" s="4" t="inlineStr">
        <is>
          <t>Expected life</t>
        </is>
      </c>
      <c r="B7" s="4" t="inlineStr">
        <is>
          <t>9 months 25 days</t>
        </is>
      </c>
      <c r="C7" s="4" t="inlineStr">
        <is>
          <t>8 months 12 days</t>
        </is>
      </c>
      <c r="D7" s="4" t="inlineStr">
        <is>
          <t>5 years 4 months 20 days</t>
        </is>
      </c>
    </row>
    <row r="8">
      <c r="A8" s="4" t="inlineStr">
        <is>
          <t>Risk-free rate</t>
        </is>
      </c>
      <c r="B8" s="12" t="n">
        <v>0.0542</v>
      </c>
      <c r="C8" s="12" t="n">
        <v>0.0475</v>
      </c>
      <c r="D8" s="12" t="n">
        <v>0.0129</v>
      </c>
    </row>
    <row r="9">
      <c r="A9" s="4" t="inlineStr">
        <is>
          <t>Dividend yield</t>
        </is>
      </c>
      <c r="B9" s="4" t="inlineStr">
        <is>
          <t xml:space="preserve"> </t>
        </is>
      </c>
      <c r="C9" s="4" t="inlineStr">
        <is>
          <t xml:space="preserve"> </t>
        </is>
      </c>
      <c r="D9" s="4" t="inlineStr">
        <is>
          <t xml:space="preserve"> </t>
        </is>
      </c>
    </row>
    <row r="10">
      <c r="A10" s="4" t="inlineStr">
        <is>
          <t>Convertible Promissory Note [Member]</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Share price (in Dollars per share)</t>
        </is>
      </c>
      <c r="B12" s="8" t="n">
        <v>11.21</v>
      </c>
      <c r="C12" s="8" t="n">
        <v>10.63</v>
      </c>
      <c r="D12" s="4" t="inlineStr">
        <is>
          <t xml:space="preserve"> </t>
        </is>
      </c>
    </row>
    <row r="13">
      <c r="A13" s="4" t="inlineStr">
        <is>
          <t>Probability of transaction</t>
        </is>
      </c>
      <c r="B13" s="10" t="n">
        <v>0.85</v>
      </c>
      <c r="C13" s="10" t="n">
        <v>0.85</v>
      </c>
      <c r="D13" s="4" t="inlineStr">
        <is>
          <t xml:space="preserve"> </t>
        </is>
      </c>
    </row>
    <row r="14">
      <c r="A14" s="4" t="inlineStr">
        <is>
          <t>Volatility</t>
        </is>
      </c>
      <c r="B14" s="12" t="n">
        <v>0.041</v>
      </c>
      <c r="C14" s="10" t="n">
        <v>0.04</v>
      </c>
      <c r="D14" s="4" t="inlineStr">
        <is>
          <t xml:space="preserve"> </t>
        </is>
      </c>
    </row>
    <row r="15">
      <c r="A15" s="4" t="inlineStr">
        <is>
          <t>Risk-free rate</t>
        </is>
      </c>
      <c r="B15" s="12" t="n">
        <v>0.0539</v>
      </c>
      <c r="C15" s="12" t="n">
        <v>0.0443</v>
      </c>
      <c r="D15" s="4" t="inlineStr">
        <is>
          <t xml:space="preserve"> </t>
        </is>
      </c>
    </row>
    <row r="16">
      <c r="A16" s="4" t="inlineStr">
        <is>
          <t>Time to Expiration (in years)</t>
        </is>
      </c>
      <c r="B16" s="4" t="inlineStr">
        <is>
          <t>2 months 1 day</t>
        </is>
      </c>
      <c r="C16" s="4" t="inlineStr">
        <is>
          <t>3 months 3 days</t>
        </is>
      </c>
      <c r="D16" s="4" t="inlineStr">
        <is>
          <t xml:space="preserve"> </t>
        </is>
      </c>
    </row>
    <row r="17">
      <c r="A17" s="4" t="inlineStr">
        <is>
          <t>Dividend yield</t>
        </is>
      </c>
      <c r="B17" s="10" t="n">
        <v>0</v>
      </c>
      <c r="C17" s="10" t="n">
        <v>0</v>
      </c>
      <c r="D1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Details) - Schedule of Fair Value of Warrant Liabilities - USD ($)</t>
        </is>
      </c>
      <c r="C1" s="2" t="inlineStr">
        <is>
          <t>3 Months Ended</t>
        </is>
      </c>
    </row>
    <row r="2">
      <c r="C2" s="2" t="inlineStr">
        <is>
          <t>Jun. 30, 2023</t>
        </is>
      </c>
      <c r="D2" s="2" t="inlineStr">
        <is>
          <t>Mar. 31, 2023</t>
        </is>
      </c>
    </row>
    <row r="3">
      <c r="A3" s="4" t="inlineStr">
        <is>
          <t>Private Warrants [Member]</t>
        </is>
      </c>
      <c r="C3" s="4" t="inlineStr">
        <is>
          <t xml:space="preserve"> </t>
        </is>
      </c>
      <c r="D3" s="4" t="inlineStr">
        <is>
          <t xml:space="preserve"> </t>
        </is>
      </c>
    </row>
    <row r="4">
      <c r="A4" s="3" t="inlineStr">
        <is>
          <t>Fair Value Measurements (Details) - Schedule of Fair Value of Warrant Liabilities [Line Items]</t>
        </is>
      </c>
      <c r="C4" s="4" t="inlineStr">
        <is>
          <t xml:space="preserve"> </t>
        </is>
      </c>
      <c r="D4" s="4" t="inlineStr">
        <is>
          <t xml:space="preserve"> </t>
        </is>
      </c>
    </row>
    <row r="5">
      <c r="A5" s="4" t="inlineStr">
        <is>
          <t>Fair value as of beginning balance</t>
        </is>
      </c>
      <c r="C5" s="6" t="n">
        <v>10966</v>
      </c>
      <c r="D5" s="6" t="n">
        <v>20623</v>
      </c>
    </row>
    <row r="6">
      <c r="A6" s="4" t="inlineStr">
        <is>
          <t>Change in fair value</t>
        </is>
      </c>
      <c r="B6" s="4" t="inlineStr">
        <is>
          <t>[1]</t>
        </is>
      </c>
      <c r="C6" s="5" t="n">
        <v>-4260</v>
      </c>
      <c r="D6" s="5" t="n">
        <v>-9657</v>
      </c>
    </row>
    <row r="7">
      <c r="A7" s="4" t="inlineStr">
        <is>
          <t>Fair value as of the ending balance</t>
        </is>
      </c>
      <c r="C7" s="5" t="n">
        <v>6706</v>
      </c>
      <c r="D7" s="5" t="n">
        <v>10966</v>
      </c>
    </row>
    <row r="8">
      <c r="A8" s="4" t="inlineStr">
        <is>
          <t>Representative’s Warrants [Member]</t>
        </is>
      </c>
      <c r="C8" s="4" t="inlineStr">
        <is>
          <t xml:space="preserve"> </t>
        </is>
      </c>
      <c r="D8" s="4" t="inlineStr">
        <is>
          <t xml:space="preserve"> </t>
        </is>
      </c>
    </row>
    <row r="9">
      <c r="A9" s="3" t="inlineStr">
        <is>
          <t>Fair Value Measurements (Details) - Schedule of Fair Value of Warrant Liabilities [Line Items]</t>
        </is>
      </c>
      <c r="C9" s="4" t="inlineStr">
        <is>
          <t xml:space="preserve"> </t>
        </is>
      </c>
      <c r="D9" s="4" t="inlineStr">
        <is>
          <t xml:space="preserve"> </t>
        </is>
      </c>
    </row>
    <row r="10">
      <c r="A10" s="4" t="inlineStr">
        <is>
          <t>Fair value as of beginning balance</t>
        </is>
      </c>
      <c r="C10" s="4" t="inlineStr">
        <is>
          <t xml:space="preserve"> </t>
        </is>
      </c>
      <c r="D10" s="5" t="n">
        <v>2634</v>
      </c>
    </row>
    <row r="11">
      <c r="A11" s="4" t="inlineStr">
        <is>
          <t>Change in fair value</t>
        </is>
      </c>
      <c r="B11" s="4" t="inlineStr">
        <is>
          <t>[1]</t>
        </is>
      </c>
      <c r="C11" s="4" t="inlineStr">
        <is>
          <t xml:space="preserve"> </t>
        </is>
      </c>
      <c r="D11" s="5" t="n">
        <v>-2634</v>
      </c>
    </row>
    <row r="12">
      <c r="A12" s="4" t="inlineStr">
        <is>
          <t>Fair value as of the ending balance</t>
        </is>
      </c>
      <c r="C12" s="4" t="inlineStr">
        <is>
          <t xml:space="preserve"> </t>
        </is>
      </c>
      <c r="D12" s="4" t="inlineStr">
        <is>
          <t xml:space="preserve"> </t>
        </is>
      </c>
    </row>
    <row r="13">
      <c r="A13" s="4" t="inlineStr">
        <is>
          <t>Warrant Liability [Member]</t>
        </is>
      </c>
      <c r="C13" s="4" t="inlineStr">
        <is>
          <t xml:space="preserve"> </t>
        </is>
      </c>
      <c r="D13" s="4" t="inlineStr">
        <is>
          <t xml:space="preserve"> </t>
        </is>
      </c>
    </row>
    <row r="14">
      <c r="A14" s="3" t="inlineStr">
        <is>
          <t>Fair Value Measurements (Details) - Schedule of Fair Value of Warrant Liabilities [Line Items]</t>
        </is>
      </c>
      <c r="C14" s="4" t="inlineStr">
        <is>
          <t xml:space="preserve"> </t>
        </is>
      </c>
      <c r="D14" s="4" t="inlineStr">
        <is>
          <t xml:space="preserve"> </t>
        </is>
      </c>
    </row>
    <row r="15">
      <c r="A15" s="4" t="inlineStr">
        <is>
          <t>Fair value as of beginning balance</t>
        </is>
      </c>
      <c r="C15" s="5" t="n">
        <v>10966</v>
      </c>
      <c r="D15" s="5" t="n">
        <v>23257</v>
      </c>
    </row>
    <row r="16">
      <c r="A16" s="4" t="inlineStr">
        <is>
          <t>Change in fair value</t>
        </is>
      </c>
      <c r="B16" s="4" t="inlineStr">
        <is>
          <t>[1]</t>
        </is>
      </c>
      <c r="C16" s="5" t="n">
        <v>-4260</v>
      </c>
      <c r="D16" s="5" t="n">
        <v>-12291</v>
      </c>
    </row>
    <row r="17">
      <c r="A17" s="4" t="inlineStr">
        <is>
          <t>Fair value as of the ending balance</t>
        </is>
      </c>
      <c r="C17" s="6" t="n">
        <v>6706</v>
      </c>
      <c r="D17" s="6" t="n">
        <v>10966</v>
      </c>
    </row>
    <row r="18"/>
    <row r="19">
      <c r="A19" s="4" t="inlineStr">
        <is>
          <t>[1] Represents
the non-cash gain on change in valuation of the Private Warrants and Representative’s Warrants and is included in Change in fair
value of warrant liability on the statements of operations.</t>
        </is>
      </c>
    </row>
  </sheetData>
  <mergeCells count="4">
    <mergeCell ref="A1:B2"/>
    <mergeCell ref="C1:D1"/>
    <mergeCell ref="A18:C18"/>
    <mergeCell ref="A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Details) - Schedule of Changes in the Fair Value of the Level 3 Convertible Promissory Note - Convertible Promissory Note [Member]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Fair Value Measurements (Details) - Schedule of Changes in the Fair Value of the Level 3 Convertible Promissory Note [Line Items]</t>
        </is>
      </c>
      <c r="B3" s="4" t="inlineStr">
        <is>
          <t xml:space="preserve"> </t>
        </is>
      </c>
      <c r="C3" s="4" t="inlineStr">
        <is>
          <t xml:space="preserve"> </t>
        </is>
      </c>
      <c r="D3" s="4" t="inlineStr">
        <is>
          <t xml:space="preserve"> </t>
        </is>
      </c>
      <c r="E3" s="4" t="inlineStr">
        <is>
          <t xml:space="preserve"> </t>
        </is>
      </c>
    </row>
    <row r="4">
      <c r="A4" s="4" t="inlineStr">
        <is>
          <t>Fair value as of beginning balance</t>
        </is>
      </c>
      <c r="B4" s="6" t="n">
        <v>1559702</v>
      </c>
      <c r="C4" s="6" t="n">
        <v>1512412</v>
      </c>
      <c r="D4" s="6" t="n">
        <v>1512412</v>
      </c>
      <c r="E4" s="6" t="n">
        <v>975324</v>
      </c>
    </row>
    <row r="5">
      <c r="A5" s="4" t="inlineStr">
        <is>
          <t>Proceeds received through Convertible Promissory Note</t>
        </is>
      </c>
      <c r="B5" s="4" t="inlineStr">
        <is>
          <t xml:space="preserve"> </t>
        </is>
      </c>
      <c r="C5" s="4" t="inlineStr">
        <is>
          <t xml:space="preserve"> </t>
        </is>
      </c>
      <c r="D5" s="4" t="inlineStr">
        <is>
          <t xml:space="preserve"> </t>
        </is>
      </c>
      <c r="E5" s="5" t="n">
        <v>750000</v>
      </c>
    </row>
    <row r="6">
      <c r="A6" s="4" t="inlineStr">
        <is>
          <t>Interest accrued</t>
        </is>
      </c>
      <c r="B6" s="4" t="inlineStr">
        <is>
          <t xml:space="preserve"> </t>
        </is>
      </c>
      <c r="C6" s="4" t="inlineStr">
        <is>
          <t xml:space="preserve"> </t>
        </is>
      </c>
      <c r="D6" s="4" t="inlineStr">
        <is>
          <t xml:space="preserve"> </t>
        </is>
      </c>
      <c r="E6" s="5" t="n">
        <v>36102</v>
      </c>
    </row>
    <row r="7">
      <c r="A7" s="4" t="inlineStr">
        <is>
          <t>Proceeds in excess of fair value</t>
        </is>
      </c>
      <c r="B7" s="4" t="inlineStr">
        <is>
          <t xml:space="preserve"> </t>
        </is>
      </c>
      <c r="C7" s="4" t="inlineStr">
        <is>
          <t xml:space="preserve"> </t>
        </is>
      </c>
      <c r="D7" s="4" t="inlineStr">
        <is>
          <t xml:space="preserve"> </t>
        </is>
      </c>
      <c r="E7" s="5" t="n">
        <v>-109078</v>
      </c>
    </row>
    <row r="8">
      <c r="A8" s="4" t="inlineStr">
        <is>
          <t>Interest accrued at 4% per annum based on 365 in a year</t>
        </is>
      </c>
      <c r="B8" s="5" t="n">
        <v>8976</v>
      </c>
      <c r="C8" s="5" t="n">
        <v>8876</v>
      </c>
      <c r="D8" s="4" t="inlineStr">
        <is>
          <t xml:space="preserve"> </t>
        </is>
      </c>
      <c r="E8" s="4" t="inlineStr">
        <is>
          <t xml:space="preserve"> </t>
        </is>
      </c>
    </row>
    <row r="9">
      <c r="A9" s="4" t="inlineStr">
        <is>
          <t>Change in fair value</t>
        </is>
      </c>
      <c r="B9" s="5" t="n">
        <v>92265</v>
      </c>
      <c r="C9" s="5" t="n">
        <v>38414</v>
      </c>
      <c r="D9" s="4" t="inlineStr">
        <is>
          <t xml:space="preserve"> </t>
        </is>
      </c>
      <c r="E9" s="5" t="n">
        <v>-139936</v>
      </c>
    </row>
    <row r="10">
      <c r="A10" s="4" t="inlineStr">
        <is>
          <t>Fair value as of the ending balance</t>
        </is>
      </c>
      <c r="B10" s="6" t="n">
        <v>1660943</v>
      </c>
      <c r="C10" s="6" t="n">
        <v>1559702</v>
      </c>
      <c r="D10" s="6" t="n">
        <v>1660943</v>
      </c>
      <c r="E10" s="6" t="n">
        <v>15124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the Level 3 Convertible Promissory Note (Parentheticals) - Convertible Promissory Note [Member]</t>
        </is>
      </c>
      <c r="B1" s="2" t="inlineStr">
        <is>
          <t>3 Months Ended</t>
        </is>
      </c>
    </row>
    <row r="2">
      <c r="B2" s="2" t="inlineStr">
        <is>
          <t>Jun. 30, 2023</t>
        </is>
      </c>
      <c r="C2" s="2" t="inlineStr">
        <is>
          <t>Mar. 31, 2023</t>
        </is>
      </c>
    </row>
    <row r="3">
      <c r="A3" s="3" t="inlineStr">
        <is>
          <t>Fair Value Measurements (Details) - Schedule of Changes in the Fair Value of the Level 3 Convertible Promissory Note (Parentheticals) [Line Items]</t>
        </is>
      </c>
      <c r="B3" s="4" t="inlineStr">
        <is>
          <t xml:space="preserve"> </t>
        </is>
      </c>
      <c r="C3" s="4" t="inlineStr">
        <is>
          <t xml:space="preserve"> </t>
        </is>
      </c>
    </row>
    <row r="4">
      <c r="A4" s="4" t="inlineStr">
        <is>
          <t>Interest accrued percentage per annum</t>
        </is>
      </c>
      <c r="B4" s="10" t="n">
        <v>0.04</v>
      </c>
      <c r="C4" s="10" t="n">
        <v>0.04</v>
      </c>
    </row>
    <row r="5">
      <c r="A5" s="4" t="inlineStr">
        <is>
          <t>Interest accrued based year</t>
        </is>
      </c>
      <c r="B5" s="4" t="inlineStr">
        <is>
          <t>365 years</t>
        </is>
      </c>
      <c r="C5" s="4" t="inlineStr">
        <is>
          <t>36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ul. 12, 2023</t>
        </is>
      </c>
      <c r="C1" s="2" t="inlineStr">
        <is>
          <t>Jul. 14, 2023</t>
        </is>
      </c>
    </row>
    <row r="2">
      <c r="A2" s="3" t="inlineStr">
        <is>
          <t>Subsequent Events (Details) [Line Items]</t>
        </is>
      </c>
      <c r="B2" s="4" t="inlineStr">
        <is>
          <t xml:space="preserve"> </t>
        </is>
      </c>
      <c r="C2" s="4" t="inlineStr">
        <is>
          <t xml:space="preserve"> </t>
        </is>
      </c>
    </row>
    <row r="3">
      <c r="A3" s="4" t="inlineStr">
        <is>
          <t>Drew amount</t>
        </is>
      </c>
      <c r="B3" s="6" t="n">
        <v>30000</v>
      </c>
      <c r="C3" s="4" t="inlineStr">
        <is>
          <t xml:space="preserve"> </t>
        </is>
      </c>
    </row>
    <row r="4">
      <c r="A4" s="4" t="inlineStr">
        <is>
          <t>Trust account</t>
        </is>
      </c>
      <c r="B4" s="4" t="inlineStr">
        <is>
          <t xml:space="preserve"> </t>
        </is>
      </c>
      <c r="C4" s="6" t="n">
        <v>427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costs</t>
        </is>
      </c>
      <c r="B3" s="6" t="n">
        <v>265087</v>
      </c>
      <c r="C3" s="6" t="n">
        <v>403445</v>
      </c>
      <c r="D3" s="6" t="n">
        <v>808458</v>
      </c>
      <c r="E3" s="6" t="n">
        <v>1661046</v>
      </c>
    </row>
    <row r="4">
      <c r="A4" s="4" t="inlineStr">
        <is>
          <t>Loss from operations</t>
        </is>
      </c>
      <c r="B4" s="5" t="n">
        <v>-265087</v>
      </c>
      <c r="C4" s="5" t="n">
        <v>-403445</v>
      </c>
      <c r="D4" s="5" t="n">
        <v>-808458</v>
      </c>
      <c r="E4" s="5" t="n">
        <v>-1661046</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86833</v>
      </c>
      <c r="C6" s="5" t="n">
        <v>31044</v>
      </c>
      <c r="D6" s="5" t="n">
        <v>234155</v>
      </c>
      <c r="E6" s="5" t="n">
        <v>35188</v>
      </c>
    </row>
    <row r="7">
      <c r="A7" s="4" t="inlineStr">
        <is>
          <t>Interest expense</t>
        </is>
      </c>
      <c r="B7" s="5" t="n">
        <v>-8976</v>
      </c>
      <c r="C7" s="5" t="n">
        <v>-3979</v>
      </c>
      <c r="D7" s="5" t="n">
        <v>-17852</v>
      </c>
      <c r="E7" s="5" t="n">
        <v>-17954</v>
      </c>
    </row>
    <row r="8">
      <c r="A8" s="4" t="inlineStr">
        <is>
          <t>Fair value of shares transferred to backstop investors</t>
        </is>
      </c>
      <c r="B8" s="4" t="inlineStr">
        <is>
          <t xml:space="preserve"> </t>
        </is>
      </c>
      <c r="C8" s="5" t="n">
        <v>-1529660</v>
      </c>
      <c r="D8" s="4" t="inlineStr">
        <is>
          <t xml:space="preserve"> </t>
        </is>
      </c>
      <c r="E8" s="5" t="n">
        <v>-4956010</v>
      </c>
    </row>
    <row r="9">
      <c r="A9" s="4" t="inlineStr">
        <is>
          <t>Change in fair value of convertible promissory note</t>
        </is>
      </c>
      <c r="B9" s="5" t="n">
        <v>-92265</v>
      </c>
      <c r="C9" s="5" t="n">
        <v>13452</v>
      </c>
      <c r="D9" s="5" t="n">
        <v>-130679</v>
      </c>
      <c r="E9" s="5" t="n">
        <v>892</v>
      </c>
    </row>
    <row r="10">
      <c r="A10" s="4" t="inlineStr">
        <is>
          <t>Change in fair value of warrants</t>
        </is>
      </c>
      <c r="B10" s="5" t="n">
        <v>4260</v>
      </c>
      <c r="C10" s="5" t="n">
        <v>42156</v>
      </c>
      <c r="D10" s="5" t="n">
        <v>16551</v>
      </c>
      <c r="E10" s="5" t="n">
        <v>184033</v>
      </c>
    </row>
    <row r="11">
      <c r="A11" s="4" t="inlineStr">
        <is>
          <t>Total other income (expense), net</t>
        </is>
      </c>
      <c r="B11" s="5" t="n">
        <v>-10148</v>
      </c>
      <c r="C11" s="5" t="n">
        <v>-1446987</v>
      </c>
      <c r="D11" s="5" t="n">
        <v>102175</v>
      </c>
      <c r="E11" s="5" t="n">
        <v>-4753851</v>
      </c>
    </row>
    <row r="12">
      <c r="A12" s="4" t="inlineStr">
        <is>
          <t>Net Loss</t>
        </is>
      </c>
      <c r="B12" s="6" t="n">
        <v>-275235</v>
      </c>
      <c r="C12" s="6" t="n">
        <v>-1850432</v>
      </c>
      <c r="D12" s="6" t="n">
        <v>-706283</v>
      </c>
      <c r="E12" s="6" t="n">
        <v>-6414897</v>
      </c>
    </row>
    <row r="13">
      <c r="A13" s="4" t="inlineStr">
        <is>
          <t>Redeemable Class A Ordinary Shares</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in Shares)</t>
        </is>
      </c>
      <c r="B15" s="5" t="n">
        <v>854378</v>
      </c>
      <c r="C15" s="5" t="n">
        <v>2673242</v>
      </c>
      <c r="D15" s="5" t="n">
        <v>1132868</v>
      </c>
      <c r="E15" s="5" t="n">
        <v>4036466</v>
      </c>
    </row>
    <row r="16">
      <c r="A16" s="4" t="inlineStr">
        <is>
          <t>Basic and diluted net loss per share (in Dollars per share)</t>
        </is>
      </c>
      <c r="B16" s="8" t="n">
        <v>-0.08</v>
      </c>
      <c r="C16" s="8" t="n">
        <v>-0.34</v>
      </c>
      <c r="D16" s="8" t="n">
        <v>-0.18</v>
      </c>
      <c r="E16" s="8" t="n">
        <v>-0.9399999999999999</v>
      </c>
    </row>
    <row r="17">
      <c r="A17" s="4" t="inlineStr">
        <is>
          <t>Non-Redeemable Class A and Class B Ordinary Share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in Shares)</t>
        </is>
      </c>
      <c r="B19" s="5" t="n">
        <v>2804000</v>
      </c>
      <c r="C19" s="5" t="n">
        <v>2804000</v>
      </c>
      <c r="D19" s="5" t="n">
        <v>2804000</v>
      </c>
      <c r="E19" s="5" t="n">
        <v>2804000</v>
      </c>
    </row>
    <row r="20">
      <c r="A20" s="4" t="inlineStr">
        <is>
          <t>Basic and diluted net loss per share (in Dollars per share)</t>
        </is>
      </c>
      <c r="B20" s="8" t="n">
        <v>-0.08</v>
      </c>
      <c r="C20" s="8" t="n">
        <v>-0.34</v>
      </c>
      <c r="D20" s="8" t="n">
        <v>-0.18</v>
      </c>
      <c r="E20" s="8" t="n">
        <v>-0.939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lass A Ordinary Shares</t>
        </is>
      </c>
      <c r="B3" s="4" t="inlineStr">
        <is>
          <t xml:space="preserve"> </t>
        </is>
      </c>
      <c r="C3" s="4" t="inlineStr">
        <is>
          <t xml:space="preserve"> </t>
        </is>
      </c>
      <c r="D3" s="4" t="inlineStr">
        <is>
          <t xml:space="preserve"> </t>
        </is>
      </c>
      <c r="E3" s="4" t="inlineStr">
        <is>
          <t xml:space="preserve"> </t>
        </is>
      </c>
    </row>
    <row r="4">
      <c r="A4" s="4" t="inlineStr">
        <is>
          <t>Diluted net loss per share</t>
        </is>
      </c>
      <c r="B4" s="8" t="n">
        <v>-0.08</v>
      </c>
      <c r="C4" s="8" t="n">
        <v>-0.34</v>
      </c>
      <c r="D4" s="8" t="n">
        <v>-0.18</v>
      </c>
      <c r="E4" s="8" t="n">
        <v>-0.9399999999999999</v>
      </c>
    </row>
    <row r="5">
      <c r="A5" s="4" t="inlineStr">
        <is>
          <t>Non-Redeemable Class A and Class B Ordinary Shares</t>
        </is>
      </c>
      <c r="B5" s="4" t="inlineStr">
        <is>
          <t xml:space="preserve"> </t>
        </is>
      </c>
      <c r="C5" s="4" t="inlineStr">
        <is>
          <t xml:space="preserve"> </t>
        </is>
      </c>
      <c r="D5" s="4" t="inlineStr">
        <is>
          <t xml:space="preserve"> </t>
        </is>
      </c>
      <c r="E5" s="4" t="inlineStr">
        <is>
          <t xml:space="preserve"> </t>
        </is>
      </c>
    </row>
    <row r="6">
      <c r="A6" s="4" t="inlineStr">
        <is>
          <t>Diluted net loss per share</t>
        </is>
      </c>
      <c r="B6" s="8" t="n">
        <v>-0.08</v>
      </c>
      <c r="C6" s="8" t="n">
        <v>-0.34</v>
      </c>
      <c r="D6" s="8" t="n">
        <v>-0.18</v>
      </c>
      <c r="E6" s="8" t="n">
        <v>-0.939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6" t="n">
        <v>55</v>
      </c>
      <c r="C2" s="6" t="n">
        <v>225</v>
      </c>
      <c r="D2" s="4" t="inlineStr">
        <is>
          <t xml:space="preserve"> </t>
        </is>
      </c>
      <c r="E2" s="6" t="n">
        <v>-1949992</v>
      </c>
      <c r="F2" s="6" t="n">
        <v>-1949712</v>
      </c>
    </row>
    <row r="3">
      <c r="A3" s="4" t="inlineStr">
        <is>
          <t>Balance (in Shares) at Dec. 31, 2021</t>
        </is>
      </c>
      <c r="B3" s="5" t="n">
        <v>554000</v>
      </c>
      <c r="C3" s="5" t="n">
        <v>2250000</v>
      </c>
      <c r="D3" s="4" t="inlineStr">
        <is>
          <t xml:space="preserve"> </t>
        </is>
      </c>
      <c r="E3" s="4" t="inlineStr">
        <is>
          <t xml:space="preserve"> </t>
        </is>
      </c>
      <c r="F3" s="4" t="inlineStr">
        <is>
          <t xml:space="preserve"> </t>
        </is>
      </c>
    </row>
    <row r="4">
      <c r="A4" s="4" t="inlineStr">
        <is>
          <t>Fair value of shares transferred to backstop investors</t>
        </is>
      </c>
      <c r="B4" s="4" t="inlineStr">
        <is>
          <t xml:space="preserve"> </t>
        </is>
      </c>
      <c r="C4" s="4" t="inlineStr">
        <is>
          <t xml:space="preserve"> </t>
        </is>
      </c>
      <c r="D4" s="5" t="n">
        <v>3426350</v>
      </c>
      <c r="E4" s="4" t="inlineStr">
        <is>
          <t xml:space="preserve"> </t>
        </is>
      </c>
      <c r="F4" s="5" t="n">
        <v>3426350</v>
      </c>
    </row>
    <row r="5">
      <c r="A5" s="4" t="inlineStr">
        <is>
          <t>Remeasurement for ordinary shares to redemption amount</t>
        </is>
      </c>
      <c r="B5" s="4" t="inlineStr">
        <is>
          <t xml:space="preserve"> </t>
        </is>
      </c>
      <c r="C5" s="4" t="inlineStr">
        <is>
          <t xml:space="preserve"> </t>
        </is>
      </c>
      <c r="D5" s="5" t="n">
        <v>-4144</v>
      </c>
      <c r="E5" s="4" t="inlineStr">
        <is>
          <t xml:space="preserve"> </t>
        </is>
      </c>
      <c r="F5" s="5" t="n">
        <v>-4144</v>
      </c>
    </row>
    <row r="6">
      <c r="A6" s="4" t="inlineStr">
        <is>
          <t>Net loss</t>
        </is>
      </c>
      <c r="B6" s="4" t="inlineStr">
        <is>
          <t xml:space="preserve"> </t>
        </is>
      </c>
      <c r="C6" s="4" t="inlineStr">
        <is>
          <t xml:space="preserve"> </t>
        </is>
      </c>
      <c r="D6" s="4" t="inlineStr">
        <is>
          <t xml:space="preserve"> </t>
        </is>
      </c>
      <c r="E6" s="5" t="n">
        <v>-4564465</v>
      </c>
      <c r="F6" s="5" t="n">
        <v>-4564465</v>
      </c>
    </row>
    <row r="7">
      <c r="A7" s="4" t="inlineStr">
        <is>
          <t>Balance at Mar. 31, 2022</t>
        </is>
      </c>
      <c r="B7" s="6" t="n">
        <v>55</v>
      </c>
      <c r="C7" s="6" t="n">
        <v>225</v>
      </c>
      <c r="D7" s="5" t="n">
        <v>3422206</v>
      </c>
      <c r="E7" s="5" t="n">
        <v>-6514457</v>
      </c>
      <c r="F7" s="5" t="n">
        <v>-3091971</v>
      </c>
    </row>
    <row r="8">
      <c r="A8" s="4" t="inlineStr">
        <is>
          <t>Balance (in Shares) at Mar. 31, 2022</t>
        </is>
      </c>
      <c r="B8" s="5" t="n">
        <v>554000</v>
      </c>
      <c r="C8" s="5" t="n">
        <v>2250000</v>
      </c>
      <c r="D8" s="4" t="inlineStr">
        <is>
          <t xml:space="preserve"> </t>
        </is>
      </c>
      <c r="E8" s="4" t="inlineStr">
        <is>
          <t xml:space="preserve"> </t>
        </is>
      </c>
      <c r="F8" s="4" t="inlineStr">
        <is>
          <t xml:space="preserve"> </t>
        </is>
      </c>
    </row>
    <row r="9">
      <c r="A9" s="4" t="inlineStr">
        <is>
          <t>Balance at Dec. 31, 2021</t>
        </is>
      </c>
      <c r="B9" s="6" t="n">
        <v>55</v>
      </c>
      <c r="C9" s="6" t="n">
        <v>225</v>
      </c>
      <c r="D9" s="4" t="inlineStr">
        <is>
          <t xml:space="preserve"> </t>
        </is>
      </c>
      <c r="E9" s="5" t="n">
        <v>-1949992</v>
      </c>
      <c r="F9" s="5" t="n">
        <v>-1949712</v>
      </c>
    </row>
    <row r="10">
      <c r="A10" s="4" t="inlineStr">
        <is>
          <t>Balance (in Shares) at Dec. 31, 2021</t>
        </is>
      </c>
      <c r="B10" s="5" t="n">
        <v>554000</v>
      </c>
      <c r="C10" s="5" t="n">
        <v>225000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6414897</v>
      </c>
    </row>
    <row r="12">
      <c r="A12" s="4" t="inlineStr">
        <is>
          <t>Balance at Jun. 30, 2022</t>
        </is>
      </c>
      <c r="B12" s="6" t="n">
        <v>55</v>
      </c>
      <c r="C12" s="6" t="n">
        <v>225</v>
      </c>
      <c r="D12" s="5" t="n">
        <v>4920822</v>
      </c>
      <c r="E12" s="5" t="n">
        <v>-8364889</v>
      </c>
      <c r="F12" s="5" t="n">
        <v>-3443787</v>
      </c>
    </row>
    <row r="13">
      <c r="A13" s="4" t="inlineStr">
        <is>
          <t>Balance (in Shares) at Jun. 30, 2022</t>
        </is>
      </c>
      <c r="B13" s="5" t="n">
        <v>554000</v>
      </c>
      <c r="C13" s="5" t="n">
        <v>2250000</v>
      </c>
      <c r="D13" s="4" t="inlineStr">
        <is>
          <t xml:space="preserve"> </t>
        </is>
      </c>
      <c r="E13" s="4" t="inlineStr">
        <is>
          <t xml:space="preserve"> </t>
        </is>
      </c>
      <c r="F13" s="4" t="inlineStr">
        <is>
          <t xml:space="preserve"> </t>
        </is>
      </c>
    </row>
    <row r="14">
      <c r="A14" s="4" t="inlineStr">
        <is>
          <t>Balance at Mar. 31, 2022</t>
        </is>
      </c>
      <c r="B14" s="6" t="n">
        <v>55</v>
      </c>
      <c r="C14" s="6" t="n">
        <v>225</v>
      </c>
      <c r="D14" s="5" t="n">
        <v>3422206</v>
      </c>
      <c r="E14" s="5" t="n">
        <v>-6514457</v>
      </c>
      <c r="F14" s="5" t="n">
        <v>-3091971</v>
      </c>
    </row>
    <row r="15">
      <c r="A15" s="4" t="inlineStr">
        <is>
          <t>Balance (in Shares) at Mar. 31, 2022</t>
        </is>
      </c>
      <c r="B15" s="5" t="n">
        <v>554000</v>
      </c>
      <c r="C15" s="5" t="n">
        <v>2250000</v>
      </c>
      <c r="D15" s="4" t="inlineStr">
        <is>
          <t xml:space="preserve"> </t>
        </is>
      </c>
      <c r="E15" s="4" t="inlineStr">
        <is>
          <t xml:space="preserve"> </t>
        </is>
      </c>
      <c r="F15" s="4" t="inlineStr">
        <is>
          <t xml:space="preserve"> </t>
        </is>
      </c>
    </row>
    <row r="16">
      <c r="A16" s="4" t="inlineStr">
        <is>
          <t>Fair value of shares transferred to backstop investors</t>
        </is>
      </c>
      <c r="B16" s="4" t="inlineStr">
        <is>
          <t xml:space="preserve"> </t>
        </is>
      </c>
      <c r="C16" s="4" t="inlineStr">
        <is>
          <t xml:space="preserve"> </t>
        </is>
      </c>
      <c r="D16" s="5" t="n">
        <v>1529660</v>
      </c>
      <c r="E16" s="4" t="inlineStr">
        <is>
          <t xml:space="preserve"> </t>
        </is>
      </c>
      <c r="F16" s="5" t="n">
        <v>1529660</v>
      </c>
    </row>
    <row r="17">
      <c r="A17" s="4" t="inlineStr">
        <is>
          <t>Remeasurement for ordinary shares to redemption amount</t>
        </is>
      </c>
      <c r="B17" s="4" t="inlineStr">
        <is>
          <t xml:space="preserve"> </t>
        </is>
      </c>
      <c r="C17" s="4" t="inlineStr">
        <is>
          <t xml:space="preserve"> </t>
        </is>
      </c>
      <c r="D17" s="5" t="n">
        <v>-31044</v>
      </c>
      <c r="E17" s="4" t="inlineStr">
        <is>
          <t xml:space="preserve"> </t>
        </is>
      </c>
      <c r="F17" s="5" t="n">
        <v>-31044</v>
      </c>
    </row>
    <row r="18">
      <c r="A18" s="4" t="inlineStr">
        <is>
          <t>Net loss</t>
        </is>
      </c>
      <c r="B18" s="4" t="inlineStr">
        <is>
          <t xml:space="preserve"> </t>
        </is>
      </c>
      <c r="C18" s="4" t="inlineStr">
        <is>
          <t xml:space="preserve"> </t>
        </is>
      </c>
      <c r="D18" s="4" t="inlineStr">
        <is>
          <t xml:space="preserve"> </t>
        </is>
      </c>
      <c r="E18" s="5" t="n">
        <v>-1850432</v>
      </c>
      <c r="F18" s="5" t="n">
        <v>-1850432</v>
      </c>
    </row>
    <row r="19">
      <c r="A19" s="4" t="inlineStr">
        <is>
          <t>Balance at Jun. 30, 2022</t>
        </is>
      </c>
      <c r="B19" s="6" t="n">
        <v>55</v>
      </c>
      <c r="C19" s="6" t="n">
        <v>225</v>
      </c>
      <c r="D19" s="5" t="n">
        <v>4920822</v>
      </c>
      <c r="E19" s="5" t="n">
        <v>-8364889</v>
      </c>
      <c r="F19" s="5" t="n">
        <v>-3443787</v>
      </c>
    </row>
    <row r="20">
      <c r="A20" s="4" t="inlineStr">
        <is>
          <t>Balance (in Shares) at Jun. 30, 2022</t>
        </is>
      </c>
      <c r="B20" s="5" t="n">
        <v>554000</v>
      </c>
      <c r="C20" s="5" t="n">
        <v>2250000</v>
      </c>
      <c r="D20" s="4" t="inlineStr">
        <is>
          <t xml:space="preserve"> </t>
        </is>
      </c>
      <c r="E20" s="4" t="inlineStr">
        <is>
          <t xml:space="preserve"> </t>
        </is>
      </c>
      <c r="F20" s="4" t="inlineStr">
        <is>
          <t xml:space="preserve"> </t>
        </is>
      </c>
    </row>
    <row r="21">
      <c r="A21" s="4" t="inlineStr">
        <is>
          <t>Balance at Dec. 31, 2022</t>
        </is>
      </c>
      <c r="B21" s="6" t="n">
        <v>55</v>
      </c>
      <c r="C21" s="6" t="n">
        <v>225</v>
      </c>
      <c r="D21" s="5" t="n">
        <v>5332439</v>
      </c>
      <c r="E21" s="5" t="n">
        <v>-9636382</v>
      </c>
      <c r="F21" s="5" t="n">
        <v>-4303663</v>
      </c>
    </row>
    <row r="22">
      <c r="A22" s="4" t="inlineStr">
        <is>
          <t>Balance (in Shares) at Dec. 31, 2022</t>
        </is>
      </c>
      <c r="B22" s="5" t="n">
        <v>554000</v>
      </c>
      <c r="C22" s="5" t="n">
        <v>2250000</v>
      </c>
      <c r="D22" s="4" t="inlineStr">
        <is>
          <t xml:space="preserve"> </t>
        </is>
      </c>
      <c r="E22" s="4" t="inlineStr">
        <is>
          <t xml:space="preserve"> </t>
        </is>
      </c>
      <c r="F22" s="4" t="inlineStr">
        <is>
          <t xml:space="preserve"> </t>
        </is>
      </c>
    </row>
    <row r="23">
      <c r="A23" s="4" t="inlineStr">
        <is>
          <t>Conversion of Class B shares to Class A shares</t>
        </is>
      </c>
      <c r="B23" s="6" t="n">
        <v>225</v>
      </c>
      <c r="C23" s="6" t="n">
        <v>-225</v>
      </c>
      <c r="D23" s="4" t="inlineStr">
        <is>
          <t xml:space="preserve"> </t>
        </is>
      </c>
      <c r="E23" s="4" t="inlineStr">
        <is>
          <t xml:space="preserve"> </t>
        </is>
      </c>
      <c r="F23" s="4" t="inlineStr">
        <is>
          <t xml:space="preserve"> </t>
        </is>
      </c>
    </row>
    <row r="24">
      <c r="A24" s="4" t="inlineStr">
        <is>
          <t>Conversion of Class B shares to Class A shares (in Shares)</t>
        </is>
      </c>
      <c r="B24" s="5" t="n">
        <v>2249999</v>
      </c>
      <c r="C24" s="5" t="n">
        <v>-2249999</v>
      </c>
      <c r="D24" s="4" t="inlineStr">
        <is>
          <t xml:space="preserve"> </t>
        </is>
      </c>
      <c r="E24" s="4" t="inlineStr">
        <is>
          <t xml:space="preserve"> </t>
        </is>
      </c>
      <c r="F24" s="4" t="inlineStr">
        <is>
          <t xml:space="preserve"> </t>
        </is>
      </c>
    </row>
    <row r="25">
      <c r="A25" s="4" t="inlineStr">
        <is>
          <t>Remeasurement for ordinary shares to redemption amount</t>
        </is>
      </c>
      <c r="B25" s="4" t="inlineStr">
        <is>
          <t xml:space="preserve"> </t>
        </is>
      </c>
      <c r="C25" s="4" t="inlineStr">
        <is>
          <t xml:space="preserve"> </t>
        </is>
      </c>
      <c r="D25" s="5" t="n">
        <v>-537589</v>
      </c>
      <c r="E25" s="4" t="inlineStr">
        <is>
          <t xml:space="preserve"> </t>
        </is>
      </c>
      <c r="F25" s="5" t="n">
        <v>-537589</v>
      </c>
    </row>
    <row r="26">
      <c r="A26" s="4" t="inlineStr">
        <is>
          <t>Net loss</t>
        </is>
      </c>
      <c r="B26" s="4" t="inlineStr">
        <is>
          <t xml:space="preserve"> </t>
        </is>
      </c>
      <c r="C26" s="4" t="inlineStr">
        <is>
          <t xml:space="preserve"> </t>
        </is>
      </c>
      <c r="D26" s="4" t="inlineStr">
        <is>
          <t xml:space="preserve"> </t>
        </is>
      </c>
      <c r="E26" s="5" t="n">
        <v>-431048</v>
      </c>
      <c r="F26" s="5" t="n">
        <v>-431048</v>
      </c>
    </row>
    <row r="27">
      <c r="A27" s="4" t="inlineStr">
        <is>
          <t>Balance at Mar. 31, 2023</t>
        </is>
      </c>
      <c r="B27" s="6" t="n">
        <v>280</v>
      </c>
      <c r="C27" s="4" t="inlineStr">
        <is>
          <t xml:space="preserve"> </t>
        </is>
      </c>
      <c r="D27" s="5" t="n">
        <v>4794850</v>
      </c>
      <c r="E27" s="5" t="n">
        <v>-10067430</v>
      </c>
      <c r="F27" s="5" t="n">
        <v>-5272300</v>
      </c>
    </row>
    <row r="28">
      <c r="A28" s="4" t="inlineStr">
        <is>
          <t>Balance (in Shares) at Mar. 31, 2023</t>
        </is>
      </c>
      <c r="B28" s="5" t="n">
        <v>2803999</v>
      </c>
      <c r="C28" s="5" t="n">
        <v>1</v>
      </c>
      <c r="D28" s="4" t="inlineStr">
        <is>
          <t xml:space="preserve"> </t>
        </is>
      </c>
      <c r="E28" s="4" t="inlineStr">
        <is>
          <t xml:space="preserve"> </t>
        </is>
      </c>
      <c r="F28" s="4" t="inlineStr">
        <is>
          <t xml:space="preserve"> </t>
        </is>
      </c>
    </row>
    <row r="29">
      <c r="A29" s="4" t="inlineStr">
        <is>
          <t>Balance at Dec. 31, 2022</t>
        </is>
      </c>
      <c r="B29" s="6" t="n">
        <v>55</v>
      </c>
      <c r="C29" s="6" t="n">
        <v>225</v>
      </c>
      <c r="D29" s="5" t="n">
        <v>5332439</v>
      </c>
      <c r="E29" s="5" t="n">
        <v>-9636382</v>
      </c>
      <c r="F29" s="5" t="n">
        <v>-4303663</v>
      </c>
    </row>
    <row r="30">
      <c r="A30" s="4" t="inlineStr">
        <is>
          <t>Balance (in Shares) at Dec. 31, 2022</t>
        </is>
      </c>
      <c r="B30" s="5" t="n">
        <v>554000</v>
      </c>
      <c r="C30" s="5" t="n">
        <v>2250000</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706283</v>
      </c>
    </row>
    <row r="32">
      <c r="A32" s="4" t="inlineStr">
        <is>
          <t>Balance at Jun. 30, 2023</t>
        </is>
      </c>
      <c r="B32" s="6" t="n">
        <v>280</v>
      </c>
      <c r="C32" s="4" t="inlineStr">
        <is>
          <t xml:space="preserve"> </t>
        </is>
      </c>
      <c r="D32" s="5" t="n">
        <v>4579861</v>
      </c>
      <c r="E32" s="5" t="n">
        <v>-10342665</v>
      </c>
      <c r="F32" s="5" t="n">
        <v>-5762524</v>
      </c>
    </row>
    <row r="33">
      <c r="A33" s="4" t="inlineStr">
        <is>
          <t>Balance (in Shares) at Jun. 30, 2023</t>
        </is>
      </c>
      <c r="B33" s="5" t="n">
        <v>2803999</v>
      </c>
      <c r="C33" s="5" t="n">
        <v>1</v>
      </c>
      <c r="D33" s="4" t="inlineStr">
        <is>
          <t xml:space="preserve"> </t>
        </is>
      </c>
      <c r="E33" s="4" t="inlineStr">
        <is>
          <t xml:space="preserve"> </t>
        </is>
      </c>
      <c r="F33" s="4" t="inlineStr">
        <is>
          <t xml:space="preserve"> </t>
        </is>
      </c>
    </row>
    <row r="34">
      <c r="A34" s="4" t="inlineStr">
        <is>
          <t>Balance at Mar. 31, 2023</t>
        </is>
      </c>
      <c r="B34" s="6" t="n">
        <v>280</v>
      </c>
      <c r="C34" s="4" t="inlineStr">
        <is>
          <t xml:space="preserve"> </t>
        </is>
      </c>
      <c r="D34" s="5" t="n">
        <v>4794850</v>
      </c>
      <c r="E34" s="5" t="n">
        <v>-10067430</v>
      </c>
      <c r="F34" s="5" t="n">
        <v>-5272300</v>
      </c>
    </row>
    <row r="35">
      <c r="A35" s="4" t="inlineStr">
        <is>
          <t>Balance (in Shares) at Mar. 31, 2023</t>
        </is>
      </c>
      <c r="B35" s="5" t="n">
        <v>2803999</v>
      </c>
      <c r="C35" s="5" t="n">
        <v>1</v>
      </c>
      <c r="D35" s="4" t="inlineStr">
        <is>
          <t xml:space="preserve"> </t>
        </is>
      </c>
      <c r="E35" s="4" t="inlineStr">
        <is>
          <t xml:space="preserve"> </t>
        </is>
      </c>
      <c r="F35" s="4" t="inlineStr">
        <is>
          <t xml:space="preserve"> </t>
        </is>
      </c>
    </row>
    <row r="36">
      <c r="A36" s="4" t="inlineStr">
        <is>
          <t>Remeasurement for ordinary shares to redemption amount</t>
        </is>
      </c>
      <c r="B36" s="4" t="inlineStr">
        <is>
          <t xml:space="preserve"> </t>
        </is>
      </c>
      <c r="C36" s="4" t="inlineStr">
        <is>
          <t xml:space="preserve"> </t>
        </is>
      </c>
      <c r="D36" s="5" t="n">
        <v>-214989</v>
      </c>
      <c r="E36" s="4" t="inlineStr">
        <is>
          <t xml:space="preserve"> </t>
        </is>
      </c>
      <c r="F36" s="5" t="n">
        <v>-214989</v>
      </c>
    </row>
    <row r="37">
      <c r="A37" s="4" t="inlineStr">
        <is>
          <t>Net loss</t>
        </is>
      </c>
      <c r="B37" s="4" t="inlineStr">
        <is>
          <t xml:space="preserve"> </t>
        </is>
      </c>
      <c r="C37" s="4" t="inlineStr">
        <is>
          <t xml:space="preserve"> </t>
        </is>
      </c>
      <c r="D37" s="4" t="inlineStr">
        <is>
          <t xml:space="preserve"> </t>
        </is>
      </c>
      <c r="E37" s="5" t="n">
        <v>-275235</v>
      </c>
      <c r="F37" s="5" t="n">
        <v>-275235</v>
      </c>
    </row>
    <row r="38">
      <c r="A38" s="4" t="inlineStr">
        <is>
          <t>Balance at Jun. 30, 2023</t>
        </is>
      </c>
      <c r="B38" s="6" t="n">
        <v>280</v>
      </c>
      <c r="C38" s="4" t="inlineStr">
        <is>
          <t xml:space="preserve"> </t>
        </is>
      </c>
      <c r="D38" s="6" t="n">
        <v>4579861</v>
      </c>
      <c r="E38" s="6" t="n">
        <v>-10342665</v>
      </c>
      <c r="F38" s="6" t="n">
        <v>-5762524</v>
      </c>
    </row>
    <row r="39">
      <c r="A39" s="4" t="inlineStr">
        <is>
          <t>Balance (in Shares) at Jun. 30, 2023</t>
        </is>
      </c>
      <c r="B39" s="5" t="n">
        <v>2803999</v>
      </c>
      <c r="C39" s="5" t="n">
        <v>1</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06283</v>
      </c>
      <c r="C4" s="6" t="n">
        <v>-6414897</v>
      </c>
    </row>
    <row r="5">
      <c r="A5" s="3" t="inlineStr">
        <is>
          <t>Adjustments to reconcile net loss to net cash used in operating activities:</t>
        </is>
      </c>
      <c r="B5" s="4" t="inlineStr">
        <is>
          <t xml:space="preserve"> </t>
        </is>
      </c>
      <c r="C5" s="4" t="inlineStr">
        <is>
          <t xml:space="preserve"> </t>
        </is>
      </c>
    </row>
    <row r="6">
      <c r="A6" s="4" t="inlineStr">
        <is>
          <t>Interest earned on cash and Treasury securities held in Trust Account</t>
        </is>
      </c>
      <c r="B6" s="5" t="n">
        <v>-234155</v>
      </c>
      <c r="C6" s="5" t="n">
        <v>-35188</v>
      </c>
    </row>
    <row r="7">
      <c r="A7" s="4" t="inlineStr">
        <is>
          <t>Accrued interest on promissory note</t>
        </is>
      </c>
      <c r="B7" s="5" t="n">
        <v>17852</v>
      </c>
      <c r="C7" s="5" t="n">
        <v>17954</v>
      </c>
    </row>
    <row r="8">
      <c r="A8" s="4" t="inlineStr">
        <is>
          <t>Change in fair value of convertible promissory note</t>
        </is>
      </c>
      <c r="B8" s="5" t="n">
        <v>130679</v>
      </c>
      <c r="C8" s="5" t="n">
        <v>-892</v>
      </c>
    </row>
    <row r="9">
      <c r="A9" s="4" t="inlineStr">
        <is>
          <t>Change in fair value of warrant liability</t>
        </is>
      </c>
      <c r="B9" s="5" t="n">
        <v>-16551</v>
      </c>
      <c r="C9" s="5" t="n">
        <v>-184033</v>
      </c>
    </row>
    <row r="10">
      <c r="A10" s="4" t="inlineStr">
        <is>
          <t>Fair value of shares transferred to backstop investors</t>
        </is>
      </c>
      <c r="B10" s="4" t="inlineStr">
        <is>
          <t xml:space="preserve"> </t>
        </is>
      </c>
      <c r="C10" s="5" t="n">
        <v>4956010</v>
      </c>
    </row>
    <row r="11">
      <c r="A11" s="3" t="inlineStr">
        <is>
          <t>Changes in operating assets and liabilities:</t>
        </is>
      </c>
      <c r="B11" s="4" t="inlineStr">
        <is>
          <t xml:space="preserve"> </t>
        </is>
      </c>
      <c r="C11" s="4" t="inlineStr">
        <is>
          <t xml:space="preserve"> </t>
        </is>
      </c>
    </row>
    <row r="12">
      <c r="A12" s="4" t="inlineStr">
        <is>
          <t>Prepaid expenses</t>
        </is>
      </c>
      <c r="B12" s="5" t="n">
        <v>3012</v>
      </c>
      <c r="C12" s="5" t="n">
        <v>-27993</v>
      </c>
    </row>
    <row r="13">
      <c r="A13" s="4" t="inlineStr">
        <is>
          <t>Accounts payable and accrued expenses</t>
        </is>
      </c>
      <c r="B13" s="5" t="n">
        <v>373826</v>
      </c>
      <c r="C13" s="5" t="n">
        <v>939744</v>
      </c>
    </row>
    <row r="14">
      <c r="A14" s="4" t="inlineStr">
        <is>
          <t>Net cash used in operating activities</t>
        </is>
      </c>
      <c r="B14" s="5" t="n">
        <v>-431620</v>
      </c>
      <c r="C14" s="5" t="n">
        <v>-749295</v>
      </c>
    </row>
    <row r="15">
      <c r="A15" s="3" t="inlineStr">
        <is>
          <t>Cash Flows from an Investing Activity:</t>
        </is>
      </c>
      <c r="B15" s="4" t="inlineStr">
        <is>
          <t xml:space="preserve"> </t>
        </is>
      </c>
      <c r="C15" s="4" t="inlineStr">
        <is>
          <t xml:space="preserve"> </t>
        </is>
      </c>
    </row>
    <row r="16">
      <c r="A16" s="4" t="inlineStr">
        <is>
          <t>Principal deposited in Trust Account for Trust extension</t>
        </is>
      </c>
      <c r="B16" s="5" t="n">
        <v>-517588</v>
      </c>
      <c r="C16" s="4" t="inlineStr">
        <is>
          <t xml:space="preserve"> </t>
        </is>
      </c>
    </row>
    <row r="17">
      <c r="A17" s="4" t="inlineStr">
        <is>
          <t>Interest deposited in Trust account on Trust extension payment</t>
        </is>
      </c>
      <c r="B17" s="5" t="n">
        <v>-835</v>
      </c>
      <c r="C17" s="4" t="inlineStr">
        <is>
          <t xml:space="preserve"> </t>
        </is>
      </c>
    </row>
    <row r="18">
      <c r="A18" s="4" t="inlineStr">
        <is>
          <t>Cash withdrawn from Trust Account in connection with redemption</t>
        </is>
      </c>
      <c r="B18" s="5" t="n">
        <v>12554008</v>
      </c>
      <c r="C18" s="5" t="n">
        <v>64996858</v>
      </c>
    </row>
    <row r="19">
      <c r="A19" s="4" t="inlineStr">
        <is>
          <t>Net cash provided by an investing activity</t>
        </is>
      </c>
      <c r="B19" s="5" t="n">
        <v>12035585</v>
      </c>
      <c r="C19" s="5" t="n">
        <v>64996858</v>
      </c>
    </row>
    <row r="20">
      <c r="A20" s="3" t="inlineStr">
        <is>
          <t>Cash Flows from Financing Activities:</t>
        </is>
      </c>
      <c r="B20" s="4" t="inlineStr">
        <is>
          <t xml:space="preserve"> </t>
        </is>
      </c>
      <c r="C20" s="4" t="inlineStr">
        <is>
          <t xml:space="preserve"> </t>
        </is>
      </c>
    </row>
    <row r="21">
      <c r="A21" s="4" t="inlineStr">
        <is>
          <t>Proceeds from promissory note - related party</t>
        </is>
      </c>
      <c r="B21" s="5" t="n">
        <v>945875</v>
      </c>
      <c r="C21" s="4" t="inlineStr">
        <is>
          <t xml:space="preserve"> </t>
        </is>
      </c>
    </row>
    <row r="22">
      <c r="A22" s="4" t="inlineStr">
        <is>
          <t>Redemption of Class A ordinary shares</t>
        </is>
      </c>
      <c r="B22" s="5" t="n">
        <v>-12554008</v>
      </c>
      <c r="C22" s="5" t="n">
        <v>-64996858</v>
      </c>
    </row>
    <row r="23">
      <c r="A23" s="4" t="inlineStr">
        <is>
          <t>Proceeds from convertible promissory note - related party</t>
        </is>
      </c>
      <c r="B23" s="4" t="inlineStr">
        <is>
          <t xml:space="preserve"> </t>
        </is>
      </c>
      <c r="C23" s="5" t="n">
        <v>530000</v>
      </c>
    </row>
    <row r="24">
      <c r="A24" s="4" t="inlineStr">
        <is>
          <t>Net cash used in financing activities</t>
        </is>
      </c>
      <c r="B24" s="5" t="n">
        <v>-11608133</v>
      </c>
      <c r="C24" s="5" t="n">
        <v>-64466858</v>
      </c>
    </row>
    <row r="25">
      <c r="A25" s="4" t="inlineStr">
        <is>
          <t>Net Change in Cash</t>
        </is>
      </c>
      <c r="B25" s="5" t="n">
        <v>-4168</v>
      </c>
      <c r="C25" s="5" t="n">
        <v>-219295</v>
      </c>
    </row>
    <row r="26">
      <c r="A26" s="4" t="inlineStr">
        <is>
          <t>Cash, beginning of the period</t>
        </is>
      </c>
      <c r="B26" s="5" t="n">
        <v>13726</v>
      </c>
      <c r="C26" s="5" t="n">
        <v>223398</v>
      </c>
    </row>
    <row r="27">
      <c r="A27" s="4" t="inlineStr">
        <is>
          <t>Cash, end of period</t>
        </is>
      </c>
      <c r="B27" s="5" t="n">
        <v>9558</v>
      </c>
      <c r="C27" s="5" t="n">
        <v>4103</v>
      </c>
    </row>
    <row r="28">
      <c r="A28" s="3" t="inlineStr">
        <is>
          <t>Non-Cash Financing Activity:</t>
        </is>
      </c>
      <c r="B28" s="4" t="inlineStr">
        <is>
          <t xml:space="preserve"> </t>
        </is>
      </c>
      <c r="C28" s="4" t="inlineStr">
        <is>
          <t xml:space="preserve"> </t>
        </is>
      </c>
    </row>
    <row r="29">
      <c r="A29" s="4" t="inlineStr">
        <is>
          <t>Remeasurement for ordinary shares to redemption amount</t>
        </is>
      </c>
      <c r="B29" s="6" t="n">
        <v>752578</v>
      </c>
      <c r="C29" s="6" t="n">
        <v>351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Going Concern</t>
        </is>
      </c>
      <c r="B1" s="2" t="inlineStr">
        <is>
          <t>6 Months Ended</t>
        </is>
      </c>
    </row>
    <row r="2">
      <c r="B2" s="2" t="inlineStr">
        <is>
          <t>Jun. 30,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DESCRIPTION OF ORGANIZATION, BUSINESS OPERATIONS, AND GOING CONCERN EDOC
Acquisition Corp. (“Edoc” or the “Company”) was incorporated in the Cayman Islands on August 20, 2020. The Company
was formed for the purpose of effecting a merger, capital stock exchange, asset acquisition, stock purchase, reorganization or similar
business combination with one or more businesses (the “Business Combination”). While the Company may pursue an acquisition
opportunity in any industry or geographic region, the Company intends to focus on businesses primarily operating in the healthcare and
healthcare provider space in North America and Asia-Pacific. As
of June 30, 2023, the Company had not yet commenced any operations. All activity through June 30, 2023, relates to the Company’s
organizational activities, those necessary to prepare for the Initial Public Offering and identifying a target company for the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American Physicians LLC (the “Sponsor”). Financing The
registration statement for the Company’s initial public offering was declared effective on November 9, 2020 (the “Effective
Date”). On November 12, 2020, the Company consummated the initial public offering of 9,000,000 units (each, a “Unit”
and collectively, the “Units”) at $10.00 per Unit (the “Initial Public Offering” or “IPO”), which
is discussed in Note 3. Simultaneously
with the closing of the IPO, the Company consummated the sale of 479,000 private placement units (“Private Unit)” and collectively,
the “Private Units”), at a price of $10.00 per unit. Of the 479,000 private placement units, 65,000 units, or the “representative
units” were purchased by I-Banker (and/or its designees). In addition, the Company’s sponsor agreed, pursuant to a letter
agreement to purchase up to 3,750,000 of the Company’s rights in the open market at a market price not to exceed $0.20 per right.
I-Bankers also agreed to purchase up to 1,250,000 of the Company’s rights in the open market at a market price not to exceed $0.20
per right, which is discussed in Note 5. Transaction
costs of the IPO amounted to $3,246,381, consisting of $1,575,000 of cash underwriting fees, the fair value of the representative’s
warrants of $424,270, the fair value of representative’s shares $ 653,250 and $593,861 of other cash offering costs. Trust
Account Following
the closing of the IPO on November 12, 2020, $91,530,000 ($10.17 per Unit) from the net proceeds of the sale of the Units in the IPO
and the sale of the Private Warrants was placed in a trust account (“Trust Account”). The funds in the Trust Account are
invested only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i) the completion of a Business Combination,
(ii) the redemption of any public shares properly submitted in connection with a shareholder vote to amend the Company’s amended
and restated certificate of incorporation, and (iii) the redemption of the Company’s public shares if the Company is unable to
complete the initial Business Combination by April 12, 2023 (the “Combination Period”), subject to applicable law. The proceeds
deposited in the Trust Account could become subject to the claims of the Company’s creditors, if any, which could have priority
over the claims of the Company’s public shareholder. On
November 9, 2021, the Sponsor requested that the Company extend the date by which the Company has to consummate a Business Combination
from November 12, 2021 to February 12, 2022 (the “First Extension”). The Extension was the first of up to two three-month
extensions permitted under the Company’s governing documents. On November 10, 2021, $900,000 ($0.10 per share) was added to the
Trust Account for the First Extension of the Company. On
February 9, 2022, the Company held an extraordinary general meeting pursuant to which the Company’s shareholders approved extending
the date by which the Company had to complete a Business Combination from February 12, 2022 to August 12, 2022 (the “Second Extension”).
In connection with the approval of the extension, shareholders elected to redeem an aggregate of 6,326,758 Class A ordinary shares. As
a result, an aggregate of $64,996,858 (or approximately $10.27 per share) was released from the Trust Account to pay such shareholders. On
August 12, 2022, the Company held an extraordinary general meeting pursuant to which the Company’s shareholders approved extending
the date by which the Company had to complete a Business Combination from August 12, 2022 to February 12, 2023 (the “Third Extension”).
In connection with the approval of the extension, shareholders elected to redeem an aggregate of 646,617 Class A ordinary shares. As
a result, an aggregate of $6,660,150 (or approximately $10.30 per share) was released from the Trust Account to pay such shareholders.
In connection with this extension of the Company, $202,460 (approximately $0.10 per share) was added to the Trust Account. In connection
with the Second Extension of the Company’s termination date from August 12, 2022 to February 12, 2023, $303,994 (approximately
$0.15 per share), plus $835 of applicable interest was added to the Trust Account on January 24, 2023. On
February 9, 2023, the Company held an extraordinary general meeting in lieu of an annual meeting pursuant to which the Company’s
shareholders approved extending the date by which the Company had to complete a Business Combination from February 12, 2023 to August
12, 2023 (the “Fourth Extension”). In connection with the approval of the extension, shareholders elected to redeem an aggregate
of 1,172,247 Class A ordinary shares. As a result, an aggregate of $12,554,008 (or approximately $10.71 per share) was released from
the Trust Account to pay such shareholders. In connection with the Fourth Extension, $213,595 (approximately $0.10 per share) was added
to the Trust Account as of June 30, 2023. Business
Combination The
Company’s management has broad discretion with respect to the specific application of the net proceeds of the IPO and the sale
of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Upon the closing of the IPO, an amount equal to at least $10.00
per Unit sold in the Proposed Public Offering, including the proceeds from the sale of the Private Warrants to the Sponsor, was place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 will provide holders of the Company’s
outstanding shares of Class A ordinary shares, par value $0.0001 per share, sold in the IPO (the “Public Shareholders”) with
the opportunity to redeem all or a portion of their Public Shares (as defined below)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Unless
further extended, the Company will have until August 12, 2023,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income or other tax obligations, divided by the number of then outstanding public shares, subject to applicable law and as further
described in registration statement, and then seek to dissolve and liquidate. The
Sponsor, officers and directors and Representative (defined in Note 6) have agreed to (i) waive their redemption rights with respect
to their founder shares, private shares, and public shares in connection with the completion of the initial Business Combination, (ii)
waive their redemption rights with respect to their founder shares, private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 per public share and (ii) the actual amount per public share held in the trust account as of the date of the
liquidation of the trust account, if less than $10.17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Business
Combination Agreement On
December 5, 2022, EDOC Acquisition Corp., a Cayman Islands exempted corporation (together with its successors, “Edoc”), entered
into a Business Combination Agreement (the “Business Combination Agreement”) with Australian Oilseeds Investments Pty Ltd.,
an Australian proprietary company (the “AOI”), Australian Oilseeds Holdings Limited, upon execution of a joinder agreement
to become party to the Business Combination Agreement (a “Joinder”), a to-be-formed Cayman Islands exempted company (“Pubco”),
AOI Merger Sub, upon execution of a Joinder, a to-be-formed Cayman Islands exempted company and a wholly-owned subsidiary of Pubco (“Merger
Sub”), American Physicians LLC, a Delaware limited liability company (“Purchaser Representative”), in the capacity
as the Purchaser Representative thereunder, Gary Seaton, in his capacity as the representative for the Sellers (as defined below) in
accordance with the terms and conditions of the Business Combination Agreement (the “Seller Representative”) and each of
the holders of AOI’s outstanding capital shares named on Annex I thereto (the “Primary Sellers”), as amended from time
to time to include subsequent parties that execute and deliver to Edoc, Pubco and AOI a Joinder (the “Joining Sellers”),
and the holders of AOI’s outstanding capital shares who are bound by the provisions of the Business Combination Agreement pursuant
the drag-along rights set forth in AOI’s memorandum and articles of association (the “Drag-Along Sellers”, and collectively
with the Joining Sellers, the “Sellers”). Pursuant
to the Business Combination Agreement, subject to the terms and conditions set forth therein, at the closing of the transactions contemplated
by the Business Combination Agreement (the “Closing”), (a) Edoc will merge with and into Merger Sub, with Edoc continuing
as the surviving entity (the “Merger”), and with holders of Edoc securities receiving substantially identical securities
of Pubco, and (b) immediately prior to the Merger, Pubco will acquire all of the issued and outstanding ordinary shares of AOI (the “Purchased
Shares”) from the Sellers in exchange for ordinary shares of Pubco, with AOI becoming a wholly-owned subsidiary of Pubco (the “Share
Exchange”, and together with the Merger and the other transactions contemplated by the Business Combination Agreement, the “Transactions”). The
total consideration to be paid by Pubco to the Sellers for the Purchased Shares shall be an aggregate number of Pubco ordinary shares
(the “Exchange Shares”) with an aggregate value (the “Exchange Consideration”) equal to, without duplication,
(i) $190,000,000, plus (or minus if negative) (ii) AOI’s net working capital less a target net working capital of $4,000,000, minus
(iii) the aggregate amount of any outstanding indebtedness, net of cash and cash equivalents, of AOI and its subsidiaries, and minus
(iv) the amount of any unpaid transaction expenses of AOI, with each Pubco ordinary share to be issued to the Sellers valued at $10.00. On
March 31, 2023, the Company, AOI, Pubco, Merger Sub, and the Purchaser Representative entered into that certain First Amendment to the
Business Combination Agreement (the “First Amendment”), pursuant to which the Business Combination Agreement was amended
to add, as a closing condition, that upon the closing of the transactions contemplated by the Business Combination Agreement, the Company
shall have cash and cash equivalents, including funds remaining in the Company’s trust account (after giving effect to the completion
and payment of the redemption) and the proceeds of any PIPE Investment, prior to giving effect to the payment of the Company’s
unpaid expenses or liabilities, of at least equal to $10,000,000. Risks
and Uncertainties Management
is currently evaluating the impact of the COVID-19 pandemic and Russia-Ukraine war on the industry and has concluded that while it is
reasonably possible that the virus and the war could have a negative effect on the Company’s financial position, results of its
operations and/or search for a target company, the specific impact is not readily determinable as of the date of these interim unaudited
condensed financial statements. The interim unaudited condensed financial statements do not include any adjustments that might results
from the outcome of these uncertainties. Going
Concern As
of June 30, 2023, the Company had $9,558 in the operating bank account and working capital deficit of $5,777,448. On
November 10, 2021, the Company issued an interest-bearing convertible promissory to the Sponsor in the amount of $900,000. As of June
30, 2023, $900,000 was drawn on the note and the fair value of the note outstanding, including accrued interest of $58,981, was $958,981. On
February 13, 2022, the Company issued a non-interest-bearing convertible promissory note in the principal amount of up to $750,000 to
the Sponsor. As of June 30, 2023, $750,000 was drawn on the note and the fair value of the note outstanding was $701,962. On
August 25, 2022, the Company issued a non-interest-bearing promissory note in the aggregate principal amount of up to $202,460 to the
Sponsor. As of June 30, 2023, $202,460 was drawn on the note. On
October 6, 2022, the Company issued a non-interest-bearing promissory note in the aggregate principal amount of up to $500,000 to the
Sponsor. As of June 30, 2023, $500,000 was drawn on the note. On
November 16, 2022, the Company issued a non-interest-bearing promissory note in the aggregate amount of up to $303,994 to the Sponsor.
As of June 30, 2023, $303,994 was drawn on the note. On
January 10, 2023, the Company issued a non-interest-bearing promissory note in the aggregate amount of up to $450,000 to the Sponsor.
As of June 30, 2023, $276,006 was drawn on the note. On
February 14, 2023, the Company issued a non-interest-bearing promissory note in the aggregate amount of up to $256,313 to the Sponsor.
As of June 30, 2023, $170,876 was drawn on the note. On April 25, 2023, the Company issued a non-interest
bearing promissory note in the principal amount of up to $175,000 to the Sponsor. As of June 30, 2023, $175,000 was drawn on the note. On June 26, 2023, the Company issued a non-interest
bearing promissory note in the principal amount of up to $250,000 to the Sponsor. As of June 30, 2023, $20,000 was drawn on the not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connection with the Company’s assessment of going concern considerations in accordance with the Financial Accounting Standards
Board’s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August 12, 2023 then the Company will cease
all operations except for the purpose of liquidating. The liquidity condition and the date for mandatory liquidation and subsequent dissolution
raise substantial doubt about the Company’s ability to continue as a going concern. These interim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January 24, 2023, which contains the audited financial statements
and notes thereto.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the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or mutual fund accounts in
a financial institution, which, at times, may exceed the Federal Depository Insurance Coverage limit of $250,000. As of June 30, 2023
and December 31, 2022, the Company had not experienced losses on these accounts and management believes the Company is not exposed to
significant risks on such accounts.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One of the more significant accounting estimates
included in these unaudited condensed financial statements is the determination of the fair value of the warrant liabilities as well
as the fair value of the convertible not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3 and December 31, 2022. Investment
Held in Trust Account As
of June 30, 2023, all of the assets held in the Trust account were held in cash. As of December 31, 2022, substantially all of assets
held in the Trust Account were held in money market funds which are invested primarily in U.S. Treasury securities.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During the period January 1, 2021 to December 31, 2021,
the Company did not withdraw any interest income from the Trust Account to pay its tax obligations. On November 9, 2021, the Sponsor
requested that the Company extend the date by which the Company has to consummate a Business Combination from November 12, 2021 to February
12, 2022 (the “First Extension”). The First Extension was the first of up to two three-month extensions permitted under the
Company’s governing documents. On November 10, 2021, $900,000 ($0.10 per share) was added to the Trust Account for the First Extension
of the Company. On February 9, 2022, the Company held an extraordinary general meeting pursuant to which the Company’s shareholders
approved extending the date by which the Company had to complete a Business Combination from February 12, 2022 to August 12, 2022 (the
“Second Extension”). In connection with the approval of the Second Extension, shareholders elected to redeem an aggregate
of 6,326,758 Ordinary Shares. As a result, an aggregate of $64,996,858 (or approximately ($10.27 per share) was released from the Trust
Account to pay such shareholders. On August 12, 2022, the Company held an extraordinary general meeting pursuant to which the Company’s
shareholders approved extending the date by which the Company has to complete a Business Combination from August 12, 2022 to February
12, 2023 (the “Third Extension”). In connection with the approval of the Third Extension, shareholders elected to redeem
an aggregate of 646,617 Ordinary Shares. As a result, an aggregate of $6,660,150 (or approximately $10.30 per share) was released from
the Trust Account to pay such shareholders and $202,460 (approximately $0.10 per share) was added to the Trust Account. In connection
with the Third Extension, $303,994 (approximately $0.15 per share), plus $835 of applicable interest was added to the Trust Account on
January 24, 2023. On February 9, 2023, the Company held an extraordinary general meeting in lieu of an annual meeting pursuant to which
the Company’s shareholders approved extending the date by which the Company had to complete a Business Combination from February
12, 2023 to August 12, 2023 (the “Fourth Extension”). In connection with the approval of the Fourth Extension, shareholders
elected to redeem an aggregate of 1,172,247 Class A ordinary shares. As a result, an aggregate of $12,554,008 (or approximately $10.71
per share) was released from the Trust Account to pay such shareholders. In connection with the Fourth Extension, $213,595 (approximately
$0.10 per share) was added to the Trust Account as of June 30, 2023. 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s.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statements of operations.
The fair value of the conversion feature of the note was valued utilizing the Monte Carlo model.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479,000 Private Warrants and 450,000 Representative’s Warrants issued in connection with its Initial Public
Offering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Public Offering and Private Placement has been estimated using
Monte-Carlo simulations at each measurement date. Offering
Costs Associated with IPO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PO. Accordingly,
on December 31, 2020, offering costs totaling $3,246,381 have been charged to shareholders’ equity (consisting of $1,575,000 of
underwriting fee, the fair value of the representative’s warrants of $424,270, the fair value of representative’s shares
$653,250 and $593,861 of other cash offering cos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On February 9, 2022, 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8 (or approximately $10.27 per share) was released from the Trust Account to pay such shareholders.
On August 12, 2022, the Company held an extraordinary general meeting pursuant to which the Company’s shareholders approved extending
the date by which the Company has to complete a Business Combination from August 12, 2022 to February 12, 2023. In connection with the
approval of the extension, shareholders elected to redeem an aggregate of 646,617 Ordinary Shares. As a result, an aggregate of $6,660,150
(or approximately $10.30 per share) was released from the Trust Account to pay such shareholders. On February 9, 2023, the Company held
an extraordinary general meeting in lieu of an annual meeting pursuant to which the Company’s shareholders approved extending the
date by which the Company had to complete a Business Combination from February 12, 2023 to August 12, 2023. In connection with the approval
of the extension, shareholders elected to redeem an aggregate of 1,172,247 Class A ordinary shares. As a result, an aggregate of $12,554,008
(or approximately $10.71 per share) was released from the Trust Account to pay such shareholders. Accordingly, as of June 30, 2023 and
December 31, 2022, 854,378 and 2,026,625 shares of Class A ordinary shares subject to possible redemption, respectively, are presented
at redemption value as temporary equity outside of the shareholders’ deficit section of the Company’s balance sheets. As
of June 30, 2023 and December 31, 2022, the Class A ordinary shares reflected in the balance sheets are reconciled in the following table:
Gross proceeds $ 90,000,000
Less:
Ordinary share issuance costs (3,246,381 )
Plus:
Fair value adjustment of carrying value to redemption value 5,705,929
Contingently redeemable ordinary shares at December 31, 2021 $ 92,459,548
Less:
Redemption of 6,326,758 shares (64,996,858 )
Redemption of 646,617 shares (6,660,150 )
Plus:
Fair value adjustment of carrying value to redemption value 516,615
Contingently redeemable ordinary shares at December 31, 2022 21,319,155
Less:
Redemption of 1,172,247 shares (12,554,008 )
Plus:
Fair value adjustment of carrying value to redemption value 752,578
Contingently redeemable ordinary shares at June 30, 2023 $ 9,517,725 Net
Loss Per Ordinary Share The
Company complies with accounting and disclosure requirements of FASB ASC Topic 260, “Earnings Per Share.” Net loss per ordinary
share is computed by dividing the net loss by the weighted average number of ordinary shares outstanding for each of the periods. Accretion
associated with the redeemable shares of Class A ordinary shares is excluded from earnings per share as the redemption value approximates
fair value. Changes
in fair value are not considered a dividend of the purposes of the numerator in the earnings per share calculation. The calculation of
diluted loss per ordinary share does not consider the effect of the warrants and rights issued in connection with the IPO since the exercise
of the warrants and rights are contingent upon the occurrence of future events and the inclusion of such warrants would be anti-dilutive.
The warrants and rights are exercisable for 6,137,400 shares of Class A ordinary shares in the aggregate.
Three Months Ended Six Months Ended
2023 2022 2023 2022
Ordinary shares subject to possible redemption
Numerator:
Net loss allocable to Class A ordinary shares subject to possible redemption $ (64,278 ) $ (903,128 ) $ (203,239 ) $ (3,785,344 )
Denominator:
Weighted Average Redeemable Class A Ordinary shares, Basic and Diluted 854,378 2,673,242 1,132,868 4,036,466
Basic and Diluted net loss per share, Redeemable Class A Ordinary shares $ (0.08 ) $ (0.34 ) $ (0.18 ) $ (0.94 )
Non-Redeemable Ordinary shares
Numerator:
Net loss allocable to Non-redeemable Class A and Class B ordinary shares not subject to redemption $ (210,957 ) $ (947,304 ) $ (503,044 ) $ (2,629,553 )
Denominator:
Weighted Average Non-Redeemable Class A and Class B Ordinary shares, Basic and Diluted 2,804,000 2,804,000 2,804,000 2,804,000
Basic and diluted net loss per share, ordinary shares $ (0.08 ) $ (0.34 ) $ (0.18 ) $ (0.94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interim condensed financial
statements. The Company’s management does not expect the total amount of unrecognized tax benefits will materially change over
the next twelve months. Recently
Adopt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47:01Z</dcterms:created>
  <dcterms:modified xmlns:dcterms="http://purl.org/dc/terms/" xmlns:xsi="http://www.w3.org/2001/XMLSchema-instance" xsi:type="dcterms:W3CDTF">2023-08-08T20:47:01Z</dcterms:modified>
</cp:coreProperties>
</file>